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Summary of Significant Accounti" sheetId="8" state="visible" r:id="rId8"/>
    <sheet xmlns:r="http://schemas.openxmlformats.org/officeDocument/2006/relationships" name="Acquisitions and Variable Inter" sheetId="9" state="visible" r:id="rId9"/>
    <sheet xmlns:r="http://schemas.openxmlformats.org/officeDocument/2006/relationships" name="Trademarks and Other Intangible" sheetId="10" state="visible" r:id="rId10"/>
    <sheet xmlns:r="http://schemas.openxmlformats.org/officeDocument/2006/relationships" name="Significant Contracts" sheetId="11" state="visible" r:id="rId11"/>
    <sheet xmlns:r="http://schemas.openxmlformats.org/officeDocument/2006/relationships" name="Debt and Other Long-term Liabil" sheetId="12" state="visible" r:id="rId12"/>
    <sheet xmlns:r="http://schemas.openxmlformats.org/officeDocument/2006/relationships" name="Government Assistance"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Acquisitions and Variable Int_2" sheetId="20" state="visible" r:id="rId20"/>
    <sheet xmlns:r="http://schemas.openxmlformats.org/officeDocument/2006/relationships" name="Trademarks and Other Intangib_2" sheetId="21" state="visible" r:id="rId21"/>
    <sheet xmlns:r="http://schemas.openxmlformats.org/officeDocument/2006/relationships" name="Significant Contracts (Tables)" sheetId="22" state="visible" r:id="rId22"/>
    <sheet xmlns:r="http://schemas.openxmlformats.org/officeDocument/2006/relationships" name="Debt and Other Long-term Liab_2" sheetId="23" state="visible" r:id="rId23"/>
    <sheet xmlns:r="http://schemas.openxmlformats.org/officeDocument/2006/relationships" name="Stockholders' Equity (Tables)" sheetId="24" state="visible" r:id="rId24"/>
    <sheet xmlns:r="http://schemas.openxmlformats.org/officeDocument/2006/relationships" name="Earnings (Loss) Per Share (Tabl"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Operations, Backgro_2" sheetId="28" state="visible" r:id="rId28"/>
    <sheet xmlns:r="http://schemas.openxmlformats.org/officeDocument/2006/relationships" name="Nature of Operations, Backgro_3" sheetId="29" state="visible" r:id="rId29"/>
    <sheet xmlns:r="http://schemas.openxmlformats.org/officeDocument/2006/relationships" name="Summary of Significant Accoun_3" sheetId="30" state="visible" r:id="rId30"/>
    <sheet xmlns:r="http://schemas.openxmlformats.org/officeDocument/2006/relationships" name="Acquisitions and Variable Int_3" sheetId="31" state="visible" r:id="rId31"/>
    <sheet xmlns:r="http://schemas.openxmlformats.org/officeDocument/2006/relationships" name="Acquisitions and Variable Int_4" sheetId="32" state="visible" r:id="rId32"/>
    <sheet xmlns:r="http://schemas.openxmlformats.org/officeDocument/2006/relationships" name="Acquisitions and Variable Int_5" sheetId="33" state="visible" r:id="rId33"/>
    <sheet xmlns:r="http://schemas.openxmlformats.org/officeDocument/2006/relationships" name="Trademarks and Other Intangib_3" sheetId="34" state="visible" r:id="rId34"/>
    <sheet xmlns:r="http://schemas.openxmlformats.org/officeDocument/2006/relationships" name="Trademarks and Other Intangib_4" sheetId="35" state="visible" r:id="rId35"/>
    <sheet xmlns:r="http://schemas.openxmlformats.org/officeDocument/2006/relationships" name="Trademarks and Other Intangib_5" sheetId="36" state="visible" r:id="rId36"/>
    <sheet xmlns:r="http://schemas.openxmlformats.org/officeDocument/2006/relationships" name="Significant Contracts - Narrati" sheetId="37" state="visible" r:id="rId37"/>
    <sheet xmlns:r="http://schemas.openxmlformats.org/officeDocument/2006/relationships" name="Significant Contracts - Schedul" sheetId="38" state="visible" r:id="rId38"/>
    <sheet xmlns:r="http://schemas.openxmlformats.org/officeDocument/2006/relationships" name="Debt and Other Long-term Liab_3" sheetId="39" state="visible" r:id="rId39"/>
    <sheet xmlns:r="http://schemas.openxmlformats.org/officeDocument/2006/relationships" name="Debt and Other Long-term Liab_4" sheetId="40" state="visible" r:id="rId40"/>
    <sheet xmlns:r="http://schemas.openxmlformats.org/officeDocument/2006/relationships" name="Debt and Other Long-term Liab_5" sheetId="41" state="visible" r:id="rId41"/>
    <sheet xmlns:r="http://schemas.openxmlformats.org/officeDocument/2006/relationships" name="Debt and Other Long-term Liab_6" sheetId="42" state="visible" r:id="rId42"/>
    <sheet xmlns:r="http://schemas.openxmlformats.org/officeDocument/2006/relationships" name="Government Assistance - PPP Loa" sheetId="43" state="visible" r:id="rId43"/>
    <sheet xmlns:r="http://schemas.openxmlformats.org/officeDocument/2006/relationships" name="Government Assistance - Economi" sheetId="44" state="visible" r:id="rId44"/>
    <sheet xmlns:r="http://schemas.openxmlformats.org/officeDocument/2006/relationships" name="Stockholders' Equity - Narrativ" sheetId="45" state="visible" r:id="rId45"/>
    <sheet xmlns:r="http://schemas.openxmlformats.org/officeDocument/2006/relationships" name="Stockholders' Equity - Equity I" sheetId="46" state="visible" r:id="rId46"/>
    <sheet xmlns:r="http://schemas.openxmlformats.org/officeDocument/2006/relationships" name="Stockholders' Equity - Stock Op" sheetId="47" state="visible" r:id="rId47"/>
    <sheet xmlns:r="http://schemas.openxmlformats.org/officeDocument/2006/relationships" name="Stockholders' Equity - Black-Sc" sheetId="48" state="visible" r:id="rId48"/>
    <sheet xmlns:r="http://schemas.openxmlformats.org/officeDocument/2006/relationships" name="Stockholders' Equity - Non-Vest" sheetId="49" state="visible" r:id="rId49"/>
    <sheet xmlns:r="http://schemas.openxmlformats.org/officeDocument/2006/relationships" name="Stockholders' Equity - Warrants" sheetId="50" state="visible" r:id="rId50"/>
    <sheet xmlns:r="http://schemas.openxmlformats.org/officeDocument/2006/relationships" name="Stockholders' Equity - Stock Aw" sheetId="51" state="visible" r:id="rId51"/>
    <sheet xmlns:r="http://schemas.openxmlformats.org/officeDocument/2006/relationships" name="Stockholders' Equity - Restrict" sheetId="52" state="visible" r:id="rId52"/>
    <sheet xmlns:r="http://schemas.openxmlformats.org/officeDocument/2006/relationships" name="Earnings (Loss) Per Share - Bas" sheetId="53" state="visible" r:id="rId53"/>
    <sheet xmlns:r="http://schemas.openxmlformats.org/officeDocument/2006/relationships" name="Earnings (Loss) Per Share - An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Income Taxes - Narrative (Detai" sheetId="59" state="visible" r:id="rId59"/>
    <sheet xmlns:r="http://schemas.openxmlformats.org/officeDocument/2006/relationships" name="Income Taxes - Income Tax (Bene" sheetId="60" state="visible" r:id="rId60"/>
    <sheet xmlns:r="http://schemas.openxmlformats.org/officeDocument/2006/relationships" name="Income Taxes - Reconciliation o" sheetId="61" state="visible" r:id="rId61"/>
    <sheet xmlns:r="http://schemas.openxmlformats.org/officeDocument/2006/relationships" name="Income Taxes - Net Deferred Tax"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41"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30,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27</t>
        </is>
      </c>
    </row>
    <row r="10">
      <c r="A10" s="4" t="inlineStr">
        <is>
          <t>Entity Registrant Name</t>
        </is>
      </c>
      <c r="B10" s="4" t="inlineStr">
        <is>
          <t>XCEL BRANDS, INC.</t>
        </is>
      </c>
    </row>
    <row r="11">
      <c r="A11" s="4" t="inlineStr">
        <is>
          <t>Entity Incorporation, State or Country Code</t>
        </is>
      </c>
      <c r="B11" s="4" t="inlineStr">
        <is>
          <t>DE</t>
        </is>
      </c>
    </row>
    <row r="12">
      <c r="A12" s="4" t="inlineStr">
        <is>
          <t>Entity Tax Identification Number</t>
        </is>
      </c>
      <c r="B12" s="4" t="inlineStr">
        <is>
          <t>76-0307819</t>
        </is>
      </c>
    </row>
    <row r="13">
      <c r="A13" s="4" t="inlineStr">
        <is>
          <t>Entity Address, Address Line One</t>
        </is>
      </c>
      <c r="B13" s="4" t="inlineStr">
        <is>
          <t>1333 Broadway, 1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347</t>
        </is>
      </c>
    </row>
    <row r="18">
      <c r="A18" s="4" t="inlineStr">
        <is>
          <t>Local Phone Number</t>
        </is>
      </c>
      <c r="B18" s="4" t="inlineStr">
        <is>
          <t>727-2474</t>
        </is>
      </c>
    </row>
    <row r="19">
      <c r="A19" s="4" t="inlineStr">
        <is>
          <t>Title of 12(b) Security</t>
        </is>
      </c>
      <c r="B19" s="4" t="inlineStr">
        <is>
          <t>Common Stock, $0.001 par value per share</t>
        </is>
      </c>
    </row>
    <row r="20">
      <c r="A20" s="4" t="inlineStr">
        <is>
          <t>Trading Symbol</t>
        </is>
      </c>
      <c r="B20" s="4" t="inlineStr">
        <is>
          <t>XEL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Well-known Seasoned Issuer</t>
        </is>
      </c>
      <c r="B24" s="4" t="inlineStr">
        <is>
          <t>No</t>
        </is>
      </c>
    </row>
    <row r="25">
      <c r="A25" s="4" t="inlineStr">
        <is>
          <t>Entity Voluntary Filers</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E30" s="5" t="n">
        <v>32782040</v>
      </c>
    </row>
    <row r="31">
      <c r="A31" s="4" t="inlineStr">
        <is>
          <t>Entity Common Stock, Shares Outstanding</t>
        </is>
      </c>
      <c r="D31" s="6" t="n">
        <v>19571119</v>
      </c>
    </row>
    <row r="32">
      <c r="A32" s="4" t="inlineStr">
        <is>
          <t>Auditor Name</t>
        </is>
      </c>
      <c r="B32" s="4" t="inlineStr">
        <is>
          <t>Marcum LLP</t>
        </is>
      </c>
      <c r="C32" s="4" t="inlineStr">
        <is>
          <t>CohnReznick LLP</t>
        </is>
      </c>
    </row>
    <row r="33">
      <c r="A33" s="4" t="inlineStr">
        <is>
          <t>Auditor Firm ID</t>
        </is>
      </c>
      <c r="B33" s="4" t="inlineStr">
        <is>
          <t>688</t>
        </is>
      </c>
      <c r="C33" s="4" t="inlineStr">
        <is>
          <t>596</t>
        </is>
      </c>
    </row>
    <row r="34">
      <c r="A34" s="4" t="inlineStr">
        <is>
          <t>Auditor Location</t>
        </is>
      </c>
      <c r="B34" s="4" t="inlineStr">
        <is>
          <t>New York, NY</t>
        </is>
      </c>
      <c r="C34" s="4" t="inlineStr">
        <is>
          <t>New York, New York</t>
        </is>
      </c>
    </row>
    <row r="35">
      <c r="A35" s="4" t="inlineStr">
        <is>
          <t>Entity Central Index Key</t>
        </is>
      </c>
      <c r="B35" s="4" t="inlineStr">
        <is>
          <t>000108322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12 Months Ended</t>
        </is>
      </c>
    </row>
    <row r="2">
      <c r="B2" s="2" t="inlineStr">
        <is>
          <t>Dec. 31, 2021</t>
        </is>
      </c>
    </row>
    <row r="3">
      <c r="A3" s="3" t="inlineStr">
        <is>
          <t>Goodwill and Intangible Assets Disclosure [Abstract]</t>
        </is>
      </c>
    </row>
    <row r="4">
      <c r="A4" s="4" t="inlineStr">
        <is>
          <t>Trademarks and Other Intangibles</t>
        </is>
      </c>
      <c r="B4" s="4" t="inlineStr">
        <is>
          <t>4. Trademarks and Other Intangibles Trademarks and other intangibles, net consist of the following: ​ ​ ​ ​ ​ ​ ​ ​ ​ ​ ​ ​ ​ ​ Weighted ​ ​ ​ ​ ​ ​ ​ Average December 31, 2021 ​ Amortization ​ Gross Carrying ​ Accumulated ​ Net Carrying ($ in thousands) ​ Period ​ Amount ​ Amortization ​ Amount Trademarks (indefinite-lived) n/a ​ $ 44,500 ​ $ — ​ $ 44,500 Trademarks (finite-lived) 15 years ​ 68,880 ​ 15,268 ​ 53,612 Non-compete agreement 7 years ​ 562 ​ 562 ​ — Copyrights and other intellectual property 8 years ​ 429 ​ 237 ​ 192 Total ​ ​ ​ $ 114,371 ​ $ 16,067 ​ $ 98,304 ​ ​ ​ ​ ​ ​ ​ ​ ​ ​ ​ ​ ​ ​ Weighted ​ ​ ​ ​ ​ ​ ​ Average December 31, 2020 ​ Amortization Gross Carrying ​ Accumulated ​ Net Carrying ($ in thousands) ​ Period ​ Amount ​ Amortization ​ Amount Trademarks (indefinite-lived) n/a ​ $ 44,500 ​ $ — ​ $ 44,500 Trademarks (finite-lived) 17 years ​ 58,580 ​ 9,832 ​ 48,748 Non-compete agreement 7 years ​ 562 ​ 482 ​ 80 Copyrights and other intellectual property 8 years ​ 390 ​ 183 ​ 207 Total ​ $ 104,032 ​ $ 10,497 ​ $ 93,535 ​ During the year ended December 31, 2020, the Company recorded a non-cash impairment charge of $13.0 million related to the Ripka Brand trademarks, driven by delays and uncertainty in implementing the brick-and-mortar retail store strategy for a portion of the brand, primarily as a result of the novel coronavirus disease pandemic. The net carrying amount of the Ripka Brand trademarks (which were considered finite-lived intangible assets effective as of January 1, 2020) immediately prior to the impairment was approximately $17.2 million; following the impairment, the remaining balance of approximately $4.2 million became the new gross carrying basis for the Ripka Brand trademarks. No other intangible asset impairment charges were recorded for the years ended December 31, 2021 and 2020. Amortization expense for intangible assets for the years ended December 31, 2021 and 2020 was approximately $5.6 million and $4.6 million, respectively. The trademarks of the Isaac Mizrahi Brand have been determined to have indefinite useful lives and accordingly, no amortization has been recorded for those intangible assets. Estimated future amortization expense related to finite-lived intangible assets over the remaining useful lives is as follows: ​ ​ ​ ​ ​ ($ in thousands) ​ Amortization Year Ending December 31, Expense 2022 ​ $ 6,134 2023 ​ 6,134 2024 ​ 6,120 2025 ​ 4,184 2026 ​ 3,514 Thereafter (through 2036) ​ 27,718 Total ​ $ 53,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tracts</t>
        </is>
      </c>
      <c r="B1" s="2" t="inlineStr">
        <is>
          <t>12 Months Ended</t>
        </is>
      </c>
    </row>
    <row r="2">
      <c r="B2" s="2" t="inlineStr">
        <is>
          <t>Dec. 31, 2021</t>
        </is>
      </c>
    </row>
    <row r="3">
      <c r="A3" s="3" t="inlineStr">
        <is>
          <t>Risks and Uncertainties [Abstract]</t>
        </is>
      </c>
    </row>
    <row r="4">
      <c r="A4" s="4" t="inlineStr">
        <is>
          <t>Significant Contracts</t>
        </is>
      </c>
      <c r="B4" s="4" t="inlineStr">
        <is>
          <t>5. Significant Contracts Qurate Agreements Through its wholly owned subsidiaries, the Company has direct-to-retail license agreements with Qurate Retail Group (“Qurate”), pursuant to which the Company designs, and Qurate sources and sells, various products under the IsaacMizrahiLIVE brand, the LOGO by Lori Goldstein brand, the Judith Ripka brand, the H by Halston brand, and the Longaberger brand. These agreements include, respectively, the IM Qurate Agreement, the LOGO Qurate Agreement, the Ripka Qurate Agreement, the H Qurate Agreement, and the Longaberger Qurate Agreement (collectively, the “Qurate Agreements”). Qurate owns the rights to all designs produced under the Qurate Agreements, and the Qurate Agreements include the sale of products across various categories through Qurate’s television media (including QVC and HSN) and related internet sites. Pursuant to the agreements, the Company has granted to Qurate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The Qurate Agreements include automatic renewal periods as detailed below unless terminated by either party. ​ ​ ​ ​ ​ ​ ​ ​ ​ ​ ​ ​ Current Term ​ Automatic ​ Xcel Commenced ​ QVC Product Agreement Expiry Renewal Brand with QVC Launch IM Qurate Agreement ​ September 30, 2022 ​ one-year period September 2011 2010 LOGO Qurate Agreement ​ November 1, 2022 ​ one-year period ​ April 2021 ​ 2009 Ripka Qurate Agreement ​ March 31, 2022 * one-year period April 2014 1999 H Qurate Agreement ​ December 31, 2022 three-year period January 2015 2015 Longaberger Qurate Agreement ​ October 31, 2023 two-year period November 2019 2019 ​ * On March 31, 2022, the Ripka Qurate Agreement was automatically renewed for a one-year period, and the new term expiry is March 31, 2023. In connection with the foregoing and during the same periods, Qurate and its subsidiaries have the exclusive, worldwide right to use the names, likenesses, images, voices, and performances of the Company’s spokespersons to promote the respective products. Under the IM Qurate Agreement, IM Brands has also granted to Qurate and its affiliates, during the same period, exclusive, worldwide rights to promote third-party vendor co-branded products that, in addition to bearing and being marketed in connection with the trademarks and logos of such third-party vendors, also bear or are marketed in connection with the IsaacMizrahiLIVE trademark and related logo. Under the Qurate Agreements, Qurate is obligated to make payments to the Company on a quarterly basis, based primarily upon a percentage of the net retail sales of the specified branded products.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Also, under the Qurate Agreements, except for the Longaberger Qurate Agreement, the Company will pay for a period of time a royalty participation fee to Qurate on revenue earned from the sale, license, consignment, or any other form of distribution of any products, bearing, marketed in connection with, or otherwise associated with the specified trademarks and brands. Such royalty participation fees are recorded as a reduction to net licensing revenue. Net licensing revenue from Qurate totaled $18.8 million and $17.6 million for the Current Year and Prior Year, respectively, representing approximately 50% and 60% of the Company’s total net revenue, respectively. As of December 31, 2021 and 2020, the Company had receivables from Qurate of $3.5 million and $4.5 million, representing approximately 46% and 50% of the Company’s accounts receivable, respectively. The December 31, 2021 and 2020 Qurate receivables did not include any earned revenue accrued but not yet billed as of the respective balance sheet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Long-term Liabilities</t>
        </is>
      </c>
      <c r="B1" s="2" t="inlineStr">
        <is>
          <t>12 Months Ended</t>
        </is>
      </c>
    </row>
    <row r="2">
      <c r="B2" s="2" t="inlineStr">
        <is>
          <t>Dec. 31, 2021</t>
        </is>
      </c>
    </row>
    <row r="3">
      <c r="A3" s="3" t="inlineStr">
        <is>
          <t>Debt Disclosure [Abstract]</t>
        </is>
      </c>
    </row>
    <row r="4">
      <c r="A4" s="4" t="inlineStr">
        <is>
          <t>Debt and Other Long-term Liabilities</t>
        </is>
      </c>
      <c r="B4" s="4" t="inlineStr">
        <is>
          <t>6. Debt and Other Long-term Liabilities Debt The Company’s net carrying amount of debt is comprised of the following: ​ ​ ​ ​ ​ ​ ​ ​ ​ ​ ​ December 31, ​ December 31, ​ ($ in thousands) 2021 2020 ​ Term loan debt ​ $ 29,000 ​ $ 16,750 ​ Unamortized deferred finance costs related to term loan debt ​ (969) ​ (112) ​ Total ​ 28,031 ​ 16,638 ​ Current portion of debt ​ 2,500 ​ 2,800 ​ Long-term debt ​ $ 25,531 ​ $ 13,838 ​ ​ Previous Term Loan Debt On February 11, 2019, the Company entered into an amended loan agreement with Bank Hapoalim B.M. (“BHI”), which amended and restated a prior term loan with BHI. Under that amended loan agreement, the aggregate amount of all the term loans extended by BHI to Xcel was $22.0 million, which amount was divided into two term loans: (1) a term loan in the amount of $7.3 million and (2) a term loan in the amount of $14.7 million. These two term loans bore interest at a fixed rate of 5.1% and 6.25% per annum, respectively. Such loan agreement was subsequently amended on April 13, 2020 and again on August 18, 2020; such amendments changed the timing and amount of quarterly installment payments, but did not change the total principal balance, interest rate, or maturity date. These amendments during 2020 were accounted for as debt modifications and, accordingly, no gain or loss was recorded. April 2021 Term Loan Debt On April 14, 2021, Xcel, as Borrower, and its wholly-owned subsidiaries entered into a Loan and Security Agreement (the “Loan Agreement”) with BHI as administrative agent and collateral agent, FEAC Agent, LLC (“FEAC”) as co-collateral agent, and the financial institutions party thereto as lenders. Pursuant to the Loan Agreement, the lenders made two term loans: (1) a term loan in the amount of $10.0 million (“Term Loan A”) and (2) a term loan in the amount of $15.0 million (“Term Loan B” and, together with Term Loan A, the “Term Loans”). The Loan Agreement also provided that the lenders make available to Xcel a revolving loan facility in an amount up to $4.0 million on a discretionary basis, but not to exceed 85% of the amount of eligible accounts receivable, as defined. Management assessed and determined that this new agreement resulted in an extinguishment of the previous term loan debt, and accordingly recognized a loss of approximately $0.8 million (consisting of $0.1 million of unamortized deferred finance costs and $0.7 million of breakage fees owed to the old lender under the terms of the previous debt agreement) during the Current Year. Approximately $0.4 million of such aforementioned breakage fees were paid at time of extinguishment, with the remaining $0.4 million of such fees payable in three equal payments on each of May 1, 2022, 2023, and 2024. Upon entering into the Loan Agreement, Xcel paid a 2.5% closing fee in the amount of $0.6 million to the administrative agent for the benefit of each lender having a term loan commitment; the Company also paid approximately $0.6 million of various legal and other fees in connection with the execution of the Loan Agreement. These fees and costs totaling approximately $1.2 million were deferred on the Company’s balance sheet as a reduction of the carrying value of the Term Loans, to be subsequently amortized to interest expense over the term of the Term Loans using the effective interest method. The Term Loans were to mature on April 14, 2025, with principal payable in 16 quarterly installments of $625,000 on each of March 31, June 30, September 30, and December 31 of each year, commencing on June 30, 2021 and ending on March 31, 2025, with a final payment of $15.0 million on the maturity date of April 14, 2025. The Company made the required principal payments on June 30, 2021 and September 30, 2021 (totaling $1.25 million) as scheduled. Interest on Term Loan A accrued at LIBOR plus 4.0% per annum, and interest on the Term Loan B accrued at LIBOR plus 8.0% per annum. Interest on the Loans was paid on the last business day of each calendar month. Base Rate was defined in the Loan Agreement as the greater of (a) BHI’s stated prime rate or (b) 2.00% per annum plus the overnight federal funds rate published by the Federal Reserve Bank of New York. LIBOR was defined in the Loan Agreement as the greater of (a) the rate of interest per annum for deposits in dollars for an interest period equal to one month as published by ICE Benchmark Administration Limited or a comparable or successor quoting service at approximately 11:00 a.m. (London time) on such date of determination or (b) 1.0% per annum. The Loan Agreement also contained customary covenants, including reporting requirements, trademark preservation, and financial covenants (on a consolidated basis with Xcel and its wholly-owned subsidiaries). The Company, BHI, FEAC, and the lenders subsequently amended the Loan Agreement multiple times during 2021 – on August 12, 2021, September 29, 2021, and November 12, 2021. While these amendments modified financial covenants and/or adjusted the maximum amount available under the revolving loan facility, there were no changes made to the total principal balance, interest rate, maturity date, or any other terms of the Loan Agreement. December 2021 Term Loan Debt On December 30, 2021, Xcel, as Borrower, and its wholly-owned subsidiaries, IM Brands, LLC, JR Licensing, LLC, H Licensing, LLC, C Wonder Licensing, LLC, Xcel Design Group, LLC, Judith Ripka Fine Jewelry, LLC, H Heritage Licensing, LLC, Xcel-CT MFG, LLC and Gold Licensing, LLC, as Guarantors (each a “Guarantor” and collectively, the “Guarantors”), entered into a Loan and Security Agreement (the “New Loan Agreement”) with FEAC, as lead arranger and as administrative agent and collateral agent for the lenders party to the New Loan Agreement, and the financial institutions party thereto as lenders (the “Lenders”). Pursuant to the New Loan Agreement, the Lenders made a term loan in the aggregate amount of $29.0 million (the “New Term Loan”). The proceeds of the New Term Loan were used for the purpose of refinancing existing indebtedness (i.e., the April 2021 Term Loans), to pay fees, costs, and expenses incurred in connection with entering into the New Loan Agreement, and for working capital purposes. The New Loan Agreement also provides that Xcel may request the Lenders make incremental term loans of up to $25.0 million (the “Incremental Term Loans”). The terms and conditions of the Incremental Term Loans will be agreed in an amendment to the New Loan Agreement prior to the funding by the Incremental Term Loans. Management assessed and determined that the New Loan Agreement resulted in an extinguishment of the April 2021 Term Loan debt, and accordingly recognized a loss of approximately $0.74 million (consisting of $0.92 million of unamortized deferred finance costs and $(0.18) of net fees owed to BHI less refunds of certain costs related to the April 2021 Term Loan debt) during the Current Year. Upon entering into the New Loan Agreement, Xcel paid a 1.75% closing fee to FEAC for the benefit of the Lenders; the Company also paid approximately $0.5 million of various legal and other fees in connection with the execution of the New Loan Agreement. These fees and costs totaling approximately $0.97 million have been deferred on the Company’s balance sheet as of December 31, 2021 as a reduction of the carrying value of the New Term Loan, to be subsequently amortized to interest expense over the term of the New Term Loan using the effective interest method. The New Term Loan matures on April 14, 2025. Principal on the New Term Loan is payable in quarterly installments of $625,000 on each of March 31, June 30, September 30 and December 31 of each year, commencing on March 31, 2022 and ending on March 31, 2025, with a final payment of $20,875,000 on the maturity date of April 14, 2025. Thus, the aggregate remaining annual principal payments under the New Term Loan at December 31, 2021 were as follows: ​ ​ ​ ​ ​ ​ Amount of ($ in thousands) Principal Year Ending December 31, Payment 2022 ​ $ 2,500 2023 ​ 2,500 2024 ​ ​ 2,500 2025 ​ ​ 21,500 Total ​ $ 29,000 ​ Xcel has the right upon thirty Xcel’s obligations under the New Loan Agreement are guaranteed by the Guarantors and secured by all of the assets of Xcel and the Guarantors (as well as any subsidiary formed or acquired that becomes a credit party to the New Loan Agreement) and, subject to certain limitations contained in the New Loan Agreement, equity interests of the Guarantors (as well as any subsidiary formed or acquired that becomes a credit party to the New Loan Agreement). Xcel also granted the Lenders a right of first offer to finance any acquisition for which the consideration therefore will be paid other than by cash of Xcel or the Guarantors, the issuance of equity interest of Xcel, or the issuance of notes to the applicable seller. The New Loan Agreement contains customary covenants, including reporting requirements, trademark preservation, and the following financial covenants of Xcel (on a consolidated basis with the Guarantors and any subsidiaries subsequently formed or acquired that become a credit party under the Loan Agreement): ● liquid assets of at least (i) $2.5 million during the first fiscal month of each fiscal quarter if cash payments from revenue licenses during the immediately succeeding 30 days are expected to be at least $4.0 million, and (ii) $3.0 million at all other times; ● a fixed charge coverage ratio of not less than 1.00 to 1.00 for the fiscal quarter ending September 30, 2022, and for the twelve fiscal month period ending at the end of each fiscal quarter commencing with the fiscal quarter ending December 31, 2022; ● a loan to value ratio not to exceed 50% at all times; ● minimum revenues as set forth below ​ ​ ​ ​ ​ Fiscal Period Minimum Revenue April 1, 2021 - December 31, 2021 ​ $ 16,445,000 For the trailing twelve month period ending March 31, 2022 ​ $ 23,500,000 For the trailing twelve month period ending June 30, 2022 ​ $ 24,491,000 For the trailing twelve month periods ending September 30, 2022 and each fiscal quarter end thereafter ​ $ 25,000,000 ​ ● the sum of (i) the eligible inventory plus (ii) eligible cash on hand to the extent not used to satisfy the Minimum Accounts Amount (as defined below) plus (iii) the eligible accounts to the extent not used to satisfy the Minimum Accounts Amount (as defined below) of at least $1.25 million at all times (“Minimum Inventory Amount”), and the sum of (i) the eligible accounts plus (ii) eligible cash on hand to the extent not used to satisfy the Minimum Inventory Amount of at least $1.5 million at all times (“Minimum Accounts Amount”); and ● Adjusted EBITDA of at least $2.0 million for the 6 fiscal month period ending June 30, 2022. The Company was in compliance with all applicable covenants under the Loan Agreement as of and for the fiscal year ended December 31, 2021. ​ Interest on the New Term Loan accrues at “LIBOR” plus 7.5% per annum, and is payable on the last business day of each calendar month. “LIBOR” is defined in the New Loan Agreement as the greater of (a) the rate of interest per annum for deposits in dollars for an interest period equal to three months as published by Bloomberg or a comparable or successor quoting service at approximately 11:00 a.m. (London time) two business days prior to the last business day of each calendar month and (b) 1.0% per annum. For the Current Year and Prior Year, the Company incurred interest expense of approximately $1.9 million and $1.1 million, respectively, related to term loan debt. The effective interest rate related to term loan debt was approximately 8.7% and 6.7% for the Current Year and Prior Year, respectively. Revolving Loan Debt Under the terms of the April 2021 Loan Agreement discussed above, the lenders made a revolving loan facility available to Xcel. On June 24, 2021, Xcel borrowed $1.5 million under the aforementioned revolving loan facility, and on September 30, 2021, Xcel borrowed $998,000 under the revolving loan facility. Xcel repaid the outstanding balance in full on December 30, 2021. The revolving loan facility bore interest at a rate of 4.75% per annum, and the Company incurred related interest expense of approximately $0.1 million for the Current Year. As of December 31, 2021, the Company no longer had access to a revolving loan facility under the terms of the New Loan Agreement entered into on December 30, 2021. Other Long-term Liabilities Other long-term liabilities as of December 31, 2020 consisted of the Company’s obligation to a subtenant for its security deposit under a sublease arrangement in the amount of $0.2 million. As of December 31, 2021, this liability was classified as current and is reflected as part of Accounts payable, accrued expenses and other current liabilities on the Company’s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Assistance</t>
        </is>
      </c>
      <c r="B1" s="2" t="inlineStr">
        <is>
          <t>12 Months Ended</t>
        </is>
      </c>
    </row>
    <row r="2">
      <c r="B2" s="2" t="inlineStr">
        <is>
          <t>Dec. 31, 2021</t>
        </is>
      </c>
    </row>
    <row r="3">
      <c r="A3" s="3" t="inlineStr">
        <is>
          <t>Unusual or Infrequent Items, or Both [Abstract]</t>
        </is>
      </c>
    </row>
    <row r="4">
      <c r="A4" s="4" t="inlineStr">
        <is>
          <t>Government Assistance</t>
        </is>
      </c>
      <c r="B4" s="4" t="inlineStr">
        <is>
          <t>7. Government Assistance Paycheck Protection Program (PPP) On April 20, 2020, the Company executed a promissory note (the “Promissory Note”) with Bank of America, N.A., which provided for an unsecured loan in the amount of $1,805,856 , pursuant to the PPP under the CARES Act. The loan had a two-year term and bore interest at a fixed rate of 1.0% per annum, and monthly principal and interest payments were deferred for six months after the date of disbursement. The Promissory Note contained events of default and other provisions customary for a loan of this type. The loan was funded on April 23, 2020. The PPP also provides that such a loan may be partially or wholly forgiven if the funds are used for certain qualifying expenses as described in the CARES Act, and later amended by the Paycheck Protection Program Flexibility Act (the "Flexibility Act") signed into law on June 5, 2020. Such forgiveness is determined, subject to limitations, based on the use of loan proceeds for payment of payroll costs and any payments of mortgage interest, rent, and utilities. Management evaluated the legal and contractual terms associated with the loan, and concluded that, although the legal form of the loan is debt, it represented in substance a government grant that was expected to be forgiven. Given the lack of definitive authoritative guidance under GAAP for accounting for government grants, the Company analogized to accounting guidance under International Accounting Standard No. 20, “Accounting for Government Grants and Disclosure of Government Assistance.” Under such guidance, once it is probable that the conditions attached to the assistance will be met, the earnings impact of government grants is recorded on a systematic basis over the periods in which the entity recognizes as expenses the related costs for which the grants are intended to compensate. Accordingly, the Company recognized $1.8 million as a reduction to operating expenses in the Prior Year. No interest expense related to the loan was recorded in the Company’s consolidated financial statements. ​ On September 29, 2021, the U.S. Small Business Administration, as authorized by the CARES Act, remitted payment of $1.8 million to Bank of America, N.A. for full forgiveness of the Company’s Promissory Note under the PPP. This event had no impact on the Current Year statement of operations, as the benefit of the PPP had already been fully recognized in the Prior Year, as described in the previous paragraph. ​ Economic Incentive Disaster Loan (EIDL) Concurrently with the PPP loan, in May 2020 the Company also received a $10,000 Economic Incentive Disaster Loan (“EIDL”) Advance through the U.S. Small Business Administration. Similar to the PPP loan, the EIDL Advance represented a grant that does not have to be repaid, and as such, the Company recognized $10,000 as a reduction to operating expenses in the Prior Year. In total between the PPP and EIDL, the Company recognized approximately $1.8 million as a reduction to operating expenses in the Pri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8. Stockholders’ Equity The Company has authority to issue up to 51,000,000 shares, consisting of 50,000,000 shares of common stock and 1,000,000 shares of preferred stock. Equity Incentive Plans The Company’s 2021 Equity Incentive Plan (the “2021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4,000,000 shares of common stock are eligible for issuance under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Stock-based Compensation Total expense recognized in the Current Year and Prior Year for all forms of stock-based compensation was approximately $0.72 million and $0.85 million, respectively. Of the Current Year expense amount, approximately $0.55 million related to employees and approximately $0.17 million related to directors and consultants. Of the Prior Year expense amount, approximately $0.74 million related to employees and approximately $0.11 million related to directors and consultants. Stock Options Options granted under the Company’s equity incentive plans expire at various times – either five seven A summary of the Company’s stock option activity for the Current Year is as follows: ​ ​ ​ ​ ​ ​ ​ ​ ​ ​ ​ ​ ​ ​ ​ ​ ​ ​ ​ Weighted ​ ​ ​ ​ ​ ​ ​ ​ ​ ​ Average ​ ​ ​ ​ ​ ​ ​ Weighted ​ Remaining ​ ​ ​ ​ ​ ​ ​ Average ​ Contractual ​ Aggregate ​ ​ Number of ​ Exercise ​ Life ​ Intrinsic ​ Options Price (in Years) Value Outstanding at January 1, 2021 7,179,375 ​ $ 3.14 4.93 ​ $ — Granted 520,390 ​ 1.91 ​ Canceled (8,050) ​ 1.86 ​ Exercised (99,700) ​ 1.77 ​ Expired/Forfeited (1,961,045) ​ 5.44 ​ Outstanding at December 31, 2021, and expected to vest 5,630,970 ​ $ 2.25 5.46 ​ $ — Exercisable at December 31, 2021 1,757,636 ​ $ 3.28 1.99 ​ $ — ​ Current Year stock option grants were as follows: On March 15, 2021, the Company granted options to purchase an aggregate of 365,390 shares of common stock to various employees. The exercise price of the options is $1.86 per share, and all options vested immediately on the date of grant. On April 1, 2021, the Company granted options to purchase an aggregate of 125,000 shares of common stock to non-management directors. The exercise price of the options is $1.93 per share, and 50% of the options vest on each of April 1, 2022 and April 1, 2023. On July 1, 2021, the Company granted options to purchase an aggregate of 20,000 shares of common stock to a member of management. The exercise price of the options is $2.76 per share, and 50% of the options vest on each of June 1, 2022 and June 1, 2023. On August 13, 2021, the Company granted options to purchase an aggregate of 10,000 shares of common stock to an employee. The exercise price of the options is $2.00 per share, and 50% of the options vest on each of August 13, 2022 and August 13, 2023. Prior Year stock option grants were as follows: On January 1, 2020, the Company granted options to purchase 5,000 shares of common stock to a board observer. The exercise price of the options is $4.00 per share. One On January 31, 2020, the Company granted options to purchase 75,000 shares of common stock to a consultant. The exercise price of the options is $1.57 per share, and all options vested immediately on the date of grant. On February 28, 2020, the Company granted options to purchase 50,000 shares of common stock to an employee. The exercise price was $1.40 per share, and the vesting of such options was dependent upon the Company achieving certain 12-month sales targets through December 31, 2021. None of these options ultimately vested. On March 13, 2020, the Company granted options to purchase 50,000 shares of common stock to a certain key employee. The exercise price of the options is $5.50 per share, and all options vested immediately on the date of grant. On March 31, 2020, the Company granted options to purchase 50,000 shares of common stock to an employee. The exercise price of the options is $0.61 per share. The options were scheduled to vest over a three-year period from the date of grant, but were all forfeited when the employee left the Company. On April 1, 2020, the Company granted options to purchase an aggregate of 200,000 shares of common stock to non-management directors. The exercise price of the options is $0.50 per share. One On April 15, 2020, the Company granted options to purchase 13,500 shares of common stock to a consultant. The exercise price of the options is $3.00 per share. One On August 21, 2020, the Company granted options to purchase 22,750 shares of common stock to a consultant. The exercise price of the options is $1.00 per share, and all options vested on December 31, 2020. On September 28, 2020, the Company granted options to purchase 15,000 shares of common stock to an employee. The exercise price of the options was $0.71 per share. The options were scheduled to vest over a three-year period from the date of grant, but were all forfeited when the employee left the Company. On December 21, 2020, the Company granted options to purchase an aggregate of 25,000 shares of common stock to an employee. The exercise price of the options is $1.09 per share. One On December 21, 2020, the Company granted options to purchase an aggregate of 25,000 shares of common stock to another employee. The exercise price of the options was $1.09 per share, and were scheduled to vest over a two-year period from the date of grant, but were all forfeited when the employee left the Company in 2021. The fair value of the options granted was estimated at the date of grant using the Black-Scholes option pricing model with the following assumptions: ​ ​ ​ ​ ​ ​ ​ ​ ​ Year Ended December 31, ​ 2021 2020 Expected Volatility 29.49 – 82.99 % 24.26 – 28.79 % Expected Dividend Yield — % — % Expected Life (Term, in years) 2.5 – 3.25 2.5 – 3.5 ​ Risk-Free Interest Rate 0.24 – 0.52 % 0.16 – 1.60 % ​ Compensation expense related to stock options for the Current Year and Prior Year was approximately $0.3 million and $0.2 million, respectively. Total unrecognized compensation expense related to unvested stock options at December 31, 2021 amounts to approximately $0.1 million and is expected to be recognized over a weighted average period of 1.29 years. The following table summarizes the Company’s stock option activity for non-vested options for the Current Year: ​ ​ ​ ​ ​ ​ ​ ​ ​ Weighted ​ ​ ​ ​ Average ​ ​ Number of ​ Grant Date ​ Options Fair Value Balance at January 1, 2021 4,116,167 ​ $ 0.08 Granted 520,390 ​ 0.45 Vested (663,223) ​ ​ 0.42 Forfeited or Canceled (100,000) ​ 0.08 Balance at December 31, 2021 3,873,334 ​ $ 0.07 ​ Warrants Warrants granted by the Company expire at various times – either five seven A summary of the Company’s warrant activity for the Current Year is as follows: ​ ​ ​ ​ ​ ​ ​ ​ ​ ​ ​ ​ ​ ​ ​ ​ ​ ​ ​ Weighted ​ ​ ​ ​ ​ ​ ​ ​ ​ ​ Average ​ ​ ​ ​ ​ ​ ​ Weighted ​ Remaining ​ ​ ​ ​ ​ ​ Average Contractual ​ Aggregate ​ ​ Number of ​ Exercise Life ​ Intrinsic ​ Warrants Price (in Years) Value Outstanding and exercisable at January 1, 2021 579,815 ​ $ 4.63 1.32 ​ $ — Granted — ​ — ​ ​ Canceled — ​ — ​ ​ Exercised — ​ — ​ ​ Expired/Forfeited (463,750) ​ 5.00 ​ ​ Outstanding and exercisable at December 31, 2021 116,065 ​ $ 3.15 2.57 ​ $ — ​ The Company did not grant any warrants to purchase shares of common stock during the Current Year or Prior Year. No compensation expense was recorded in the Current Year or Prior Year related to warrants. Stock Awards A summary of the Company’s restricted stock activity for the Current Year is as follows: ​ ​ ​ ​ ​ ​ ​ ​ ​ ​ ​ Weighted ​ ​ Number of ​ Average ​ ​ Restricted ​ Grant Date ​ Shares Fair Value Outstanding at January 1, 2021 780,833 ​ $ 4.09 Granted 284,004 ​ 1.66 Canceled — ​ — Vested (249,004) ​ 1.61 Expired/Forfeited — ​ — Outstanding at December 31, 2021 815,833 ​ $ 4.00 ​ On May 7, 2021, the Company issued 181,179 shares of common stock to a member of senior management as payment for a performance bonus earned in the Prior Year. These shares vested immediately. The Company recognized compensation expense of approximately $0.3 million in the Prior Year to accrue for this performance bonus. The Company also recognized approximately $0.3 million of compensation expense in the Current Year related to similar senior management bonuses payable in common stock in 2022. On April 1, 2021, the Company issued an aggregate of 50,000 shares of stock to non-management directors, which vest evenly over two years, whereby 50% shall vest on April 1, 2022, and 50% shall vest on April 1, 2023. On April 26, 2021, the Company issued 14,045 shares of stock to a consultant, which vested immediately. On July 1, 2021, the Company issued 9,399 shares of stock to a consultant, which vested immediately. On October 1, 2021, the Company issued 16,892 shares of stock to a consultant, which vested immediately. On October 29, 2021, the Company issued 12,489 shares of stock to an employee pursuant to the terms of a contractual agreement, which vested immediately. Prior Year stock award grants were as follows: On May 20, 2020, the Company issued an aggregate of 270,728 shares of common stock to various employees. These shares vested immediately. On December 24, 2020, the Company issued an aggregate of 32,300 shares of common stock to various employees. These shares vested immediately.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Total compensation expense related to stock awards for the Current Year and Prior Year (inclusive of the amounts detailed above) was approximately $0.4 million and $0.6 million, respectively. Total unrecognized compensation expense related to unvested restricted stock grants at December 31, 2021 amounts to $0.1 million and is expected to be recognized over a weighted average period of 1.25 years. The following table provides information with respect to restricted stock purchased and retired by the Company during the Current Year and Prior Year: ​ ​ ​ ​ ​ ​ ​ ​ ​ ​ ​ ​ ​ ​ ​ ​ ​ ​ ​ Number of ​ ​ ​ ​ ​ ​ ​ ​ ​ ​ Shares ​ ​ ​ ​ ​ ​ ​ ​ ​ ​ Purchased as ​ ​ ​ ​ ​ ​ ​ ​ ​ ​ Part of ​ ​ ​ ​ ​ Total Number ​ Actual ​ Publicly ​ Fair value of ​ ​ of Shares ​ Price Paid ​ Announced ​ Re-Purchased Date Purchased per Share Plan Shares October 29, 2021 (i) 9,187 ​ 1.73 — ​ 16,000 Total 2021 9,187 ​ $ 1.73 — ​ $ 16,000 ​ ​ ​ ​ ​ ​ ​ ​ ​ ​ ​ March 30, 2020 (i) 155,556 ​ $ 0.65 — ​ $ 102,000 May 20, 2020 (i) 87,249 ​ 0.98 — ​ 85,000 December 24, 2020 (i) 2,478 ​ 1.14 — ​ 3,000 Total 2020 245,283 ​ $ 0.77 — ​ $ 190,000 (i) The shares were exchanged from employees and directors in connection with the income tax withholding obligations on behalf of such employees and directors from the vesting of restricted stock or the receipt of stock awards. The 2011 Plan and 2021 Plan allow for award holders to surrender vested shares to cover withholding tax liabilities. Shares Available Under the Company’s Equity Incentive Plans At December 31, 2021, there were 4,000,000 shares of common stock available for award grants under the 2021 Plan. Shares Reserved for Issuance At December 31, 2021, there were 9,747,035 shares of common stock reserved for issuance, including 5,747,035 shares reserved pursuant to unexercised warrants and stock options previously granted under the 2011 Plan, and 4,000,000 shares available for issuance under the 2021 Plan. Dividends The Company has not paid any dividend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9. Earnings (Loss) Per Share Shares used in calculating basic and diluted earnings (loss) per share are as follows: ​ ​ ​ ​ ​ ​ ​ ​ ​ Year Ended ​ ​ ​ December 31, ​ ​ 2021 2020 ​ Basic ​ 19,455,987 19,117,460 Effect of exercise of warrants ​ — — Effect of exercise of stock options ​ — ​ — ​ Diluted ​ 19,455,987 19,117,460 ​ As a result of the net loss presented for the Current Year and Prior Year, the Company calculated diluted earnings (loss) per share using basic weighted-average shares outstanding for such period, as utilizing diluted shares would be anti-dilutive to loss per share. ​ The computation of basic and diluted earnings (loss) per share excludes the common stock equivalents of the following potentially dilutive securities because their inclusion would be anti-dilutive: ​ ​ ​ ​ ​ ​ ​ ​ ​ Year Ended ​ ​ ​ December 31, ​ ​ 2021 2020 ​ Stock options and warrants ​ 5,747,035 7,759,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Leases The Company has operating leases for its current office, former office, and a retail store location, as well as certain equipment with a term of 12 months or less. The Company is currently not a party to any finance leases. The Company's real estate leases have remaining lease terms between approximately 2 months to 7 years. As of December 31, 2021, the weighted average remaining lease term was 5.8 years and the weighted average discount rate was 6.25%. The Company leases office space under an operating lease agreement related to the Company’s main headquarters located in New York City. This lease commenced on March 1, 2016 and expires on October 30, 2027. In connection with this lease, the Company obtained an irrevocable standby letter of credit; the Company has deposited funds as collateral for the letter of credit and has recorded the amount as restricted cash in the consolidated balance sheets as of December 31, 2021 and December 31, 2020. The Company also leases office space under an operating lease agreement at another location in New York City, representing the Company’s former corporate offices and operations facility. This lease shall expire on February 28, 2022. This office space is subleased to a third-party subtenant through February 27, 2022. The aforementioned office leases require the Company to pay additional rents related to increases in certain taxes and other costs on the properties. The Company also leases approximately 1,300 square feet of retail space for a retail store location in Westchester, New York. This lease shall expire on January 31, 2029; however, the Company is currently in the process of negotiating the termination of this lease. The Company recorded an impairment charge of $0.7 million to fully impair the remaining balance of the right-of-use asset for this lease as of December 31, 2021. For the years ended December 31, 2021 and 2020, total lease expense included in selling, general and administrative expenses on the Company's consolidated statements of operations was approximately $1.7 million and $1.5 million, respectively. The Company’s total lease costs for the years ended December 31, 2021 and 2020 were comprised of the following: ​ ​ ​ ​ ​ ​ ​ ​ ($ in thousands) 2021 2020 Operating lease cost ​ $ 2,047 ​ $ 1,986 Short-term lease cost ​ 68 ​ 81 Variable lease cost ​ 178 ​ 98 Sublease income ​ (622) ​ (618) Total lease cost ​ $ 1,671 ​ $ 1,547 ​ Cash paid for amounts included in the measurement of operating lease liabilities was $2.0 million and $1.9 million in the Current Year and Prior Year, respectively. Cash received from subleasing was $0.7 million and $0.7 million in the Current Year and Prior Year, respectively. As of December 31, 2021, the maturities of lease liabilities were as follows: ​ ​ ​ ​ ($ in thousands) ​ ​ 2022 ​ $ 1,700 2023 ​ ​ 1,711 2024 ​ 1,711 2025 ​ 1,711 2026 ​ 1,710 Thereafter (through 2028) ​ 1,610 Total lease payments ​ ​ 10,153 Less: Discount ​ ​ 1,694 Present value of lease liabilities ​ ​ 8,459 Current portion of lease liabilities ​ ​ 1,207 Non-current portion of lease liabilities ​ $ 7,252 ​ Employment Agreements The Company has contracts with certain executives and key employees. The future minimum payments under these contracts are as follows: ​ ​ ​ ​ ​ ​ ​ Employment ($ in thousands) ​ Contract Year Ended December 31, Payments 2022 ​ $ 2,366 Thereafter ​ — Total future minimum employment contract payments ​ $ 2,366 ​ In addition to the employment contract payments stated above, the Company’s employment contracts with certain executives and key employees contain performance-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4.6 million as of December 31, 2021. Contingent Obligation – Halston Heritage Earn-Out In connection with the February 11, 2019 purchase of the Halston Heritage trademarks from the H Company IP, LLC (“HIP”), the Company agreed to pay HIP additional consideration (the “Halston Heritage Earn-Out”) of up to an aggregate of $6.0 million, based on royalties earned from 2019 through December 31, 2022. This additional consideration shall be payable in shares of common stock of the Company. The Halston Heritage Earn-Out of $0.9 million is recorded as a long-term liability as of December 31, 2021 and 2020 in the accompanying consolidated balance sheets, based on the difference at the date of acquisition between the fair value of the acquired assets of the Halston Heritage Trademarks and the total consideration paid. In accordance with ASC Topic 480, the Halston Heritage Earn-Out obligation is treated as a liability in the accompanying consolidated balance sheets because of the variable number of shares payable under the agreement. ​ Contingent Obligation – Lori Goldstein Earn-Out In connection with the April 1, 2021 purchase of the Lori Goldstein trademarks (see Note 3 for additional information), the Company agreed to pay the seller additional cash consideration of up to $12.5 million, based on royalties earned during the six Legal Proceedings From time to time, the Company becomes involved in legal claims and litigation in the ordinary course of business.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 Coronavirus Pandemic In March 2020, the World Health Organization declared the outbreak of a novel coronavirus disease (“COVID-19”) as a pandemic, which continues to circulate throughout the U.S. and the world. COVID-19 has had an unprecedented impact on the U.S. and global economy as federal, state, and local governments continue to react to and attempt to manage this ongoing public health crisis. The impacts of the ongoing COVID-19 pandemic are broad reaching and are having an impact on the Company’s licensing and wholesale businesses. The COVID-19 pandemic is impacting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outbreak is also impacting distribution and logistics providers' ability to operate in the normal course of business. Further, the pandemic resulted in a sudden decrease in sales for many of the Company’s products, from which the Company has yet to fully recover. This has resulted in order cancellations and a decrease in accounts receivable collections, as the Company recorded additional allowances for doubtful accounts of approximately $1 million in the Prior Year and approximately $0.1 million in the Current Year related to retailers that have filed for bankruptcy. Due to the ongoing COVID-19 pandemic, there is significant uncertainty surrounding the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any accounts for income taxes in accordance with ASC Topic 740. Deferred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income tax (benefit) provision for federal and state and local income taxes in the consolidated statements of operations consists of the following: ​ ​ ​ ​ ​ ​ ​ ​ ​ ​ Years Ended December 31, ($ in thousands) 2021 2020 Current: ​ ​ Federal ​ $ — ​ $ (202) State and local ​ 86 ​ 66 Total current ​ 86 ​ (136) ​ ​ ​ ​ ​ ​ ​ Deferred: ​ ​ Federal ​ (2,376) ​ (3,538) State and local ​ (816) ​ (844) Total deferred ​ (3,192) ​ (4,382) Total benefit ​ $ (3,106) ​ $ (4,518) ​ The reconciliation of income tax (benefit) provision computed at the federal and state and local statutory rates to the Company’s loss before taxes is as follows: ​ ​ ​ ​ ​ ​ ​ ​ ​ Years Ended December 31, ​ ​ 2021 2020 U.S. statutory federal rate 21.00 % 21.00 % State and local rate, net of federal tax 4.64 4.54 ​ Stock compensation (5.56) (1.94) ​ Excess compensation deduction (0.68) (0.51) ​ Foreign tax credits — 0.11 ​ Federal true-ups (0.10) — ​ Life insurance (0.10) (0.04) ​ Net operating loss carryback — 0.56 ​ Paycheck Protection Program addback — 2.18 ​ Change in tax rate ​ 0.06 ​ — ​ Other permanent differences (0.01) (0.01) ​ Income tax benefit 19.25 % 25.89 % ​ The significant components of net deferred tax assets (liabilities) of the Company consist of the following: ​ ​ ​ ​ ​ ​ ​ ​ ​ ​ December 31, ($ in thousands) 2021 2020 Deferred tax assets ​ ​ Stock-based compensation ​ $ 1,274 ​ $ 2,440 Federal, state and local net operating loss carryforwards ​ 6,684 ​ 2,907 Accrued compensation and other accrued expenses ​ 728 ​ 664 Allowance for doubtful accounts ​ 309 ​ 329 Basis difference arising from discounted note payable ​ 11 ​ 11 Foreign tax credit ​ 219 ​ 219 Charitable contribution carryover ​ 77 ​ 63 Property and equipment ​ 488 ​ 321 Interest expense ​ 602 ​ — Total deferred tax assets ​ ​ 10,392 ​ ​ 6,954 ​ ​ ​ ​ ​ ​ ​ Deferred tax liabilities ​ ​ ​ ​ ​ ​ Basis difference arising from intangible assets of acquisition ​ (10,251) ​ (10,006) Total deferred tax liabilities ​ (10,251) ​ (10,006) ​ ​ ​ ​ ​ ​ ​ Net deferred tax assets (liabilities) ​ $ 141 ​ $ (3,052) ​ As of December 31, 2021 and 2020, the Company had approximately $23.7 million and $10.1 million, respectively, of federal net operating loss carryforwards ("NOLs") available to offset future taxable income. The NOL as of December 31, 2017 of $0.3 million has an expiration period through 2037. The NOL generated during tax years beginning after December 31, 2017 of $23.4 million has an indefinite life and does not expire. As of December 31, 2021 and 2020,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Hilco Trading, LLC ​ Hilco Trading, LLC ("Hilco") directly and indirectly owns greater than 5% of the Company's common stock, and its affiliate Hilco Global owns 50% of the equity of Longaberger Licensing, LLC. During the year ended December 31, 2020, the Company sold certain apparel products to an affiliate of Hilco, and recognized approximately $0.2 million of revenue from this transaction. Additionally, during the year ended December 31, 2020, the Company sold certain intangible assets of Longaberger Licensing, LLC to a third party; an affiliate of Hilco earned and was paid a commission of approximately $0.1 million related to the sale of these assets. ​ Robert W. D’Loren Jennifer D’Loren is the wife of Robert W. D’Loren, the Company’s Chief Executive Officer and Chairman of the Board, and is employed by the Company. Mrs. D’Loren brings vast experience in project management and implementation of financial IT solutions. During the past two years, Mrs. D’Loren has worked on the implementation of the Company’s ERP system. Mrs. D’Loren received compensation of less than $0.1 million and approximately $0.1 million for the years ended December 31, 2021 and 2020, respectively. Isaac Mizrahi On February 24, 2020, the Company entered into an employment agreement with Isaac Mizrahi, a principal stockholder of the Company, for Mr. Mizrahi to continue to serve as Chief Design Officer of the Isaac Mizrahi Brand. The term of the employment agreement expires on December 31, 2022, subject to earlier termination, and may be extended, at the Company’s option, for two successive one-year terms (each, a “Renewal Period”). Mr. Mizrahi’s base salary shall be $1.8 million, $2.0 million, and $2.1 million per annum during the term of the agreement and $2.25 million and $2.4 million during 2023 and 2024 if the term is extended, in each case, subject to adjustment in the event Mr. Mizrahi does not make a specified number of appearances on Qurate’s QVC channel. Mr. Mizrahi shall be eligible to receive an annual cash bonus (the “Bonus”) up to an amount equal to $2.5 million less base salary for 2020 and $3.0 million less base salary for 2021, 2022, and any year during the Renewal Period. The Bonus shall consist of the DRT Revenue, Bonus, the Brick-and-Mortar Bonus, the Endorsement Bonus and the Monday Bonus, if any, as determined in accordance with the below: ● “DRT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Qurate’s QVC channel on Mondays (subject to certain expectations) up to a maximum of 40 such appearances in a calendar year. Mr. Mizrahi is required to devote his full business time and attention to the business and affairs of the Company and its subsidiaries; however, Mr. Mizrahi is the principal of IM Ready-Made, LLC and Laugh Club, Inc. (“Laugh Club”), and accordingly, he may undertake promotional activities related thereto (including the promotion of his name, image, and likeness) through television, video, and other media (and retain any compensation he receives for such activities) (referred to as “Retained Media Rights”) so long as such activities (i) do not utilize the IM Trademarks, (ii) do not have a mutually negative impact upon or materially conflict with Mr. Mizrahi’s duties under the employment agreement, or (iii) are consented to by the Company. The Company believes that it benefits from Mr. Mizrahi’s independent promotional activities by increased brand awareness of IM Brands and the IM Trademarks. Severance. Non-Competition and Non-Solicitation. or proposes to engage in the Company’s business anywhere in the world other than the Company and its subsidiaries. Also during his employment and for a one-year period after the termination of such employment, Mr. Mizrahi may not, directly or indirectly, solicit, induce, or attempt to induce any customer, supplier, licensee, or other business relation of the Company or any of its subsidiaries to cease doing business with the Company or any or its subsidiaries; or solicit, induce, or attempt to induce any person who is, or was during the then-most recent 12-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On February 24, 2020 the Company entered into a services agreement with Laugh Club, an entity wholly-owned by Mr. Mizrahi, pursuant to which Laugh Club shall provide services to Mr. Mizrahi necessary for Mr. Mizrahi to perform his services pursuant to the employment agreement. The Company will pay Laugh Club an annual fee of $0.72 million for such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Xcel, its wholly owned subsidiaries, and entities in which Xcel has a controlling financial interest as of and for the years ended December 31, 2021 (the "Current Year") and 2020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 ● ● ● ● ●</t>
        </is>
      </c>
    </row>
    <row r="6">
      <c r="A6" s="4" t="inlineStr">
        <is>
          <t>Reclassifications</t>
        </is>
      </c>
      <c r="B6" s="4" t="inlineStr">
        <is>
          <t>Reclassifications Certain reclassifications have been made to Prior Year financial statements to conform to classifications used in the Current Year – specifically, the classification and aggregation / disaggregation of certain types of operating costs and expenses, and the disaggregation of the components of interest and finance expense. These reclassifications had no impact on total operating costs and expenses, total interest and finance expense, net loss, stockholders’ equity, or cash flows as previously reported.</t>
        </is>
      </c>
    </row>
    <row r="7">
      <c r="A7" s="4" t="inlineStr">
        <is>
          <t>Cash and Cash Equivalents</t>
        </is>
      </c>
      <c r="B7" s="4" t="inlineStr">
        <is>
          <t>Cash and Cash Equivalents The Company considers all highly liquid investments with original maturities of three months or less to be cash equivalents.</t>
        </is>
      </c>
    </row>
    <row r="8">
      <c r="A8" s="4" t="inlineStr">
        <is>
          <t>Accounts Receivable</t>
        </is>
      </c>
      <c r="B8" s="4" t="inlineStr">
        <is>
          <t>Accounts Receivable Accounts receivable are reported net of the allowance for doubtful accounts. The allowance for doubtful accounts is based on the Company’s ongoing discussions with its licensees, wholesale and digital customers, and its evaluation of each customer’s payment history, account aging, and financial position. As of December 31, 2021 and 2020, the Company had $7.6 million and $8.9 million, respectively, of accounts receivable, net of allowances for doubtful accounts of $1.1 million and $1.2 million, respectively. The Company recognized bad debt expense of $0.1 million and $1.1 million for the Current Year and Prior Year, respectively, of which the Current Year and Prior Year reflected $0.1 million and $1.0 million, respectively, of bad debt expense related to the bankruptcy of several retail customers due to the novel coronavirus disease pandemic. The allowance of approximately $1.1 million against such customers’ outstanding receivable balances of $1.4 million at December 31, 2021 represents management’s best estimate of collectibility, based on information currently available. The allowance of $1.0 million against such customers’ outstanding receivable balances of $1.2 million at December 31, 2020 represented management’s best estimate of collectibility based on information available at that time. There is no earned revenue that has been accrued but not billed as of December 31, 2021 and 2020.</t>
        </is>
      </c>
    </row>
    <row r="9">
      <c r="A9" s="4" t="inlineStr">
        <is>
          <t>Inventory</t>
        </is>
      </c>
      <c r="B9" s="4" t="inlineStr">
        <is>
          <t>Inventory Inventory is recorded at the lower of cost or net realizable value, with cost determined on a weighted average basis. The Company holds finished goods inventory for its direct-to-consumer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Write-downs for inventory shrinkage, representing the risk of physical loss of inventory, are estimated based on historical experience and are adjusted based upon physical inventory counts.</t>
        </is>
      </c>
    </row>
    <row r="10">
      <c r="A10" s="4" t="inlineStr">
        <is>
          <t>Property and Equipment</t>
        </is>
      </c>
      <c r="B10" s="4" t="inlineStr">
        <is>
          <t>Property and Equipment Furniture, equipment, and software are stated at cost less accumulated depreciation and amortization, and are depreciated using the straight-line method over their estimated useful lives, generally three seven Leasehold improvements are amortized over the shorter of their estimated useful lives or the terms of the leases. Betterments and improvements are capitalized, while repairs and maintenance are expensed as incurred. Costs to develop or acquire software for internal use incurred during the preliminary project stage and the post implementation stage are expensed, while internal and external costs to acquire or develop software for internal use incurred during the application development stage – including design, configuration, coding, testing, and installation – are generally capitalized. The Company’s long-lived property and equipment assets are reviewed for impairment whenever events or changes in circumstances indicate that their carrying value may not be recoverable. An impairment loss is recognized if the carrying amount of an asset is not recoverable and its carrying amount exceeds its fair value. With reference to such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impairment analysis are classified as Level 3 inputs within the fair value hierarchy as defined in Financial Accounting Standards Board (“FASB”) Accounting Standards Codification (“ASC”) Topic 820, “Fair Value Measurement.” As a result of management’s decision to close its brick-and-mortar fine jewelry retail store, the Company recognized a $0.7 million impairment charge in the Current Year related to furniture and fixtures, equipment, and leasehold improvement assets of the store, and a $0.7 million impairment charge in the Current Year related to the operating lease right-of-use asset for the store. As a result of the bankruptcy of Lord &amp; Taylor in 2020, the Company recognized a $0.1 million impairment charge in the Prior Year related to certain furniture and fixture assets physically located in Lord &amp; Taylor’s stores.</t>
        </is>
      </c>
    </row>
    <row r="11">
      <c r="A11" s="4" t="inlineStr">
        <is>
          <t>Trademarks and Other Intangible Assets</t>
        </is>
      </c>
      <c r="B11" s="4" t="inlineStr">
        <is>
          <t>Trademarks and Other Intangible Assets The Company follows FASB ASC Topic 350, “Intangibles - Goodwill and Other.” Under this standard, goodwill and indefinite-lived intangible assets are not amortized, but are required to be assessed for impairment at least annually (the Company utilizes December 31 as its testing date) and when events occur or circumstances change that would more likely than not reduce the fair value of the asset below its carrying amount. Indefinite-Lived Intangible Asset The Company tests its indefinite-lived intangible asset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The Company performed its annual impairment testing as described above for the years ended December 31, 2021 and 2020, and concluded that there was no impairment of its indefinite-lived intangible asset. The Company also re-evaluates on an annual basis whether events and circumstances continue to support an indefinite useful life. Finite-Lived Intangible Assets The Company’s finite-lived intangible assets, including Trademarks, are reviewed for impairment whenever events or changes in circumstances indicate that their carrying value may not be recoverable. An impairment loss is recognized if the carrying amount of a finite-lived intangible asset is not recoverable and its carrying amount exceeds its fair value. With reference to finite-lived intangible assets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Topic 820, “Fair Value Measurement.” As a result of performing its required impairment testing as described above for the year ended December 31, 2020, the Company recorded a $13.0 million impairment charge in the Prior Year related to the Ripka Brand trademarks, driven by delays and uncertainty in implementing the brick-and-mortar retail store strategy for a portion of the brand, primarily as a result of the novel coronavirus disease pandemic. No other impairment charges were recorded for the year ended December 31, 2020, and no impairment charges were recorded related to finite-lived intangible assets for the year ended December 31, 2021. The Company’s finite-lived intangible assets are amortized over their estimated useful lives of four eighteen</t>
        </is>
      </c>
    </row>
    <row r="12">
      <c r="A12" s="4" t="inlineStr">
        <is>
          <t>Restricted Cash</t>
        </is>
      </c>
      <c r="B12" s="4" t="inlineStr">
        <is>
          <t>Restricted Cash Restricted cash was $0.7 million and $1.1 million as of December 31, 2021 and 2020, respectively. This balance consisted of cash deposited as collateral for an irrevocable standby letter of credit associated with the lease of the Company’s current corporate office and operating facility at 1333 Broadway, New York City.</t>
        </is>
      </c>
    </row>
    <row r="13">
      <c r="A13" s="4" t="inlineStr">
        <is>
          <t>Investment in Unconsolidated Affiliate</t>
        </is>
      </c>
      <c r="B13" s="4" t="inlineStr">
        <is>
          <t>Investment in Unconsolidated Affiliate The Company holds a limited partner ownership interest in an unconsolidated affiliate, which was entered into in 2016. This investment is accounted for in accordance with ASC Topic 321, “Investments – Equity Securities,” and is included within other assets on the Company’s consolidated balance sheets at December 31, 2021 and 2020. As of December 31, 2021 and 2020, the carrying value of this investment was $0.1 million. This investment does not have a readily determinable fair value and in accordance with ASC 820-10-35-59, the investment is valued at cost, less impairment, plus or minus observable price changes of an identical or similar investment of the same issuer.</t>
        </is>
      </c>
    </row>
    <row r="14">
      <c r="A14" s="4" t="inlineStr">
        <is>
          <t>Deferred Finance Costs</t>
        </is>
      </c>
      <c r="B14" s="4" t="inlineStr">
        <is>
          <t>Deferred Finance Costs The Company has incurred costs (primarily professional fees and lender underwriting fees) in connection with borrowings under senior secured term loans. These costs have been deferred on the consolidated balance sheets as a reduction to the carrying value of the associated borrowings. Such costs are amortized as interest expense using the effective interest method.</t>
        </is>
      </c>
    </row>
    <row r="15">
      <c r="A15" s="4" t="inlineStr">
        <is>
          <t>Contingent Obligations</t>
        </is>
      </c>
      <c r="B15" s="4" t="inlineStr">
        <is>
          <t>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The Company recorded contingent obligations in connection with the acquisitions of the Halston Heritage trademarks in 2019 and the LOGO by Lori Goldstein trademarks in 2021. See Note 3 and Note 10 for additional information related to contingent obligations. Under the applicable accounting guidance, the Company is required to carry such contingent liability balances on its consolidated balance sheet until the measurement period of the earn-out expires and all related contingencies have been resolved.</t>
        </is>
      </c>
    </row>
    <row r="16">
      <c r="A16" s="4" t="inlineStr">
        <is>
          <t>Revenue Recognition</t>
        </is>
      </c>
      <c r="B16" s="4" t="inlineStr">
        <is>
          <t xml:space="preserve">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the Company’s consolidated balance sheets at December 31, 2021 and 2020. In accordance with ASC 606-10-55-65, the Company recognizes net licensing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amounts of contract assets as defined by ASC 606-10-45-3 related to licensing contracts were not material as of December 31, 2021 and 2020.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related to licensing contracts were not material as of December 31, 2021 and 2020.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21 are expected to be recognized ratably in accordance with View C over the remaining term of each contract based on the passage of time and through December 2024, subject to renewal or extension upon termination.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Shipping to customers is accounted for as a fulfillment activity and is recorded within other selling, general and administrative expenses. Direct to Consumer Sales The Company’s revenue associated with its e-commerce businesses is recognized at a point in time when product is shipped to the customer. Shipping to customers is accounted for as a fulfillment activity and is recorded within other selling, general and administrative expenses. The Company’s revenue related to its brick-and-mortar retail store is recognized at the point of sale to the customer. </t>
        </is>
      </c>
    </row>
    <row r="17">
      <c r="A17" s="4" t="inlineStr">
        <is>
          <t>Advertising Costs</t>
        </is>
      </c>
      <c r="B17" s="4" t="inlineStr">
        <is>
          <t xml:space="preserve">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2.5 million and $0.9 million in advertising and marketing costs for the Current Year and Prior Year, respectively. </t>
        </is>
      </c>
    </row>
    <row r="18">
      <c r="A18" s="4" t="inlineStr">
        <is>
          <t>Leases</t>
        </is>
      </c>
      <c r="B18" s="4" t="inlineStr">
        <is>
          <t>Leases The Company determines if an arrangement is a lease (as defined in ASC Topic 842, “Leases”) at the inception of the arrangement. The Company generally recognizes a right-of-use (“ROU”) asset, representing its right to use the underlying leased asset for the lease term, and a liability for its obligation to make future lease payments (the lease liability) at commencement date (the date on which the lessor makes the underlying asset available for use) based on the present value of lease payments over the lease term. The Company does not recognize ROU assets and lease liabilities for lease terms of 12 months or less, but recognizes such lease payments in operations on a straight-line basis over the lease terms.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Lease expense for operating lease payments is generally recognized on a straight-line basis over the lease term. The Company recognizes income from subleases (in which the Company is the sublessor) on a straight-line basis over the term of the sublease, as a reduction to lease expense.</t>
        </is>
      </c>
    </row>
    <row r="19">
      <c r="A19" s="4" t="inlineStr">
        <is>
          <t>Stock-Based Compensation</t>
        </is>
      </c>
      <c r="B19" s="4" t="inlineStr">
        <is>
          <t>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the expected life of the awards and the expected stock price volatility over the terms of the awards. The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risk-free rate is based on the U.S. Treasury rate for the expected life at the time of grant, volatility is based on the historical volatility of the Company’s common stock, and the expected dividend assumption is based on the Company’s history and expectation of dividend payouts. Restricted stock awards are valued using the fair value of the Company’s stock at the date of grant, based on the quoted market price of the Company’s common shares on the NASDAQ Global Market. Non-employee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t>
        </is>
      </c>
    </row>
    <row r="20">
      <c r="A20" s="4" t="inlineStr">
        <is>
          <t>Income Taxes</t>
        </is>
      </c>
      <c r="B20" s="4" t="inlineStr">
        <is>
          <t xml:space="preserve">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21 and 2020. Interest and penalties related to uncertain tax positions, if any, are recorded in income tax expense. Tax years that remain open for assessment for federal and state tax purposes include the years ended December 31, 2018 through December 31, 2021. The income tax effects of changes in tax laws are recognized in the period when enacted. </t>
        </is>
      </c>
    </row>
    <row r="21">
      <c r="A21" s="4" t="inlineStr">
        <is>
          <t>Fair Value</t>
        </is>
      </c>
      <c r="B21" s="4" t="inlineStr">
        <is>
          <t>Fair Value ASC Topic 820, “Fair Value Measurements and Disclosures,”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t>
        </is>
      </c>
    </row>
    <row r="22">
      <c r="A22" s="4" t="inlineStr">
        <is>
          <t>Fair Value of Financial Instruments</t>
        </is>
      </c>
      <c r="B22" s="4" t="inlineStr">
        <is>
          <t>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erm loan debt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investment in an unconsolidated affiliate does not have a readily determinable fair value and in accordance with ASC 820-10-35-59, the investment is valued at cost, less impairment, plus or minus observable price changes of an identical or similar investment of the same issuer.</t>
        </is>
      </c>
    </row>
    <row r="23">
      <c r="A23" s="4" t="inlineStr">
        <is>
          <t>Concentrations of Credit Risk</t>
        </is>
      </c>
      <c r="B23" s="4" t="inlineStr">
        <is>
          <t>Concentrations of Credit Risk Financial instruments that potentially subject the Company to concentrations of credit risk consist principally of cash and cash equivalents, restricted cash, and account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t>
        </is>
      </c>
    </row>
    <row r="24">
      <c r="A24" s="4" t="inlineStr">
        <is>
          <t>Earnings (Loss) Per Share</t>
        </is>
      </c>
      <c r="B24" s="4" t="inlineStr">
        <is>
          <t>Earnings (Loss) Per Share Basic earnings (loss) per share is computed by dividing net income available to common stockholders by the weighted average number of common shares outstanding during the period, excluding the effects of any potentially dilutive securities. Diluted earnings (los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t>
        </is>
      </c>
    </row>
    <row r="25">
      <c r="A25" s="4" t="inlineStr">
        <is>
          <t>Recently Issued and Adopted Accounting Pronouncements</t>
        </is>
      </c>
      <c r="B25" s="4" t="inlineStr">
        <is>
          <t>Recently Issued Accounting Pronouncements In June 2016, the FASB issued Accounting Standards Update (“ASU”) No. 2016-13, "Financial Instruments – Credit Losses (Topic 326): Measurement of Credit Losses on Financial Instruments," which was subsequently amended in November 2018 through ASU No. 2018-19. This ASU will require entities to estimate lifetime expected credit losses for financial instruments, including trade and other receivables, which will result in earlier recognition of credit losses. In November 2019, the FASB issued ASU No. 2019-10, which, among other things, deferred the application of the new guidance on credit losses for smaller reporting companies to fiscal years beginning after December 15, 2022, including interim periods within those fiscal years. The Company is currently evaluating the new guidance to determine the impact the adoption of this guidance will have on the Company’s results of operations, cash flows, and financial condition. In November 2021, the FASB issued ASU No. 2021-10, “Government Assistance (Topic 823): Disclosures by Business Entities about Government Assistance.” This ASU will require certain financial statement disclosures about transactions with a government that are accounted for by applying a grant or contribution accounting model by analogy. This guidance is effective for financial statements issued for annual periods beginning after December 15, 2021. As this ASU only affects financial statement disclosures, the adoption of this guidance will not have any impact on the Company’s results of operations, cash flows, or financial condition. Recently Adopted Accounting Pronouncements The Company adopted ASU No. 2018-13, “Fair Value Measurement (Topic 820): Disclosure Framework – Changes to the Disclosure Requirements for Fair Value Measurement” effective January 1, 2020. This ASU adds, modifies, and removes several disclosure requirements relative to the three levels of inputs used to measure fair value in accordance with Topic 820, “Fair Value Measurement.” The adoption of this new guidance did not have any impact on the Company’s results of operations, cash flows, and financial condition. The Company adopted ASU No. 2019-12, “Income Taxes (Topic 740): Simplifying the Accounting for Income Taxes” effective January 1, 2021.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e adoption of this new guidance did not have any impact on the Company’s results of operations, cash flow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483</v>
      </c>
      <c r="C3" s="5" t="n">
        <v>4957</v>
      </c>
    </row>
    <row r="4">
      <c r="A4" s="4" t="inlineStr">
        <is>
          <t>Accounts receivable, net of allowances of $1,090 and $1,151, respectively</t>
        </is>
      </c>
      <c r="B4" s="6" t="n">
        <v>7640</v>
      </c>
      <c r="C4" s="6" t="n">
        <v>8889</v>
      </c>
    </row>
    <row r="5">
      <c r="A5" s="4" t="inlineStr">
        <is>
          <t>Inventory</t>
        </is>
      </c>
      <c r="B5" s="6" t="n">
        <v>3375</v>
      </c>
      <c r="C5" s="6" t="n">
        <v>1216</v>
      </c>
    </row>
    <row r="6">
      <c r="A6" s="4" t="inlineStr">
        <is>
          <t>Prepaid expenses and other current assets</t>
        </is>
      </c>
      <c r="B6" s="6" t="n">
        <v>1681</v>
      </c>
      <c r="C6" s="6" t="n">
        <v>1085</v>
      </c>
    </row>
    <row r="7">
      <c r="A7" s="4" t="inlineStr">
        <is>
          <t>Total current assets</t>
        </is>
      </c>
      <c r="B7" s="6" t="n">
        <v>17179</v>
      </c>
      <c r="C7" s="6" t="n">
        <v>16147</v>
      </c>
    </row>
    <row r="8">
      <c r="A8" s="3" t="inlineStr">
        <is>
          <t>Non-current Assets:</t>
        </is>
      </c>
    </row>
    <row r="9">
      <c r="A9" s="4" t="inlineStr">
        <is>
          <t>Property and equipment, net</t>
        </is>
      </c>
      <c r="B9" s="6" t="n">
        <v>2549</v>
      </c>
      <c r="C9" s="6" t="n">
        <v>3367</v>
      </c>
    </row>
    <row r="10">
      <c r="A10" s="4" t="inlineStr">
        <is>
          <t>Operating lease right-of-use assets</t>
        </is>
      </c>
      <c r="B10" s="6" t="n">
        <v>6314</v>
      </c>
      <c r="C10" s="6" t="n">
        <v>8668</v>
      </c>
    </row>
    <row r="11">
      <c r="A11" s="4" t="inlineStr">
        <is>
          <t>Trademarks and other intangibles, net</t>
        </is>
      </c>
      <c r="B11" s="6" t="n">
        <v>98304</v>
      </c>
      <c r="C11" s="6" t="n">
        <v>93535</v>
      </c>
    </row>
    <row r="12">
      <c r="A12" s="4" t="inlineStr">
        <is>
          <t>Restricted cash</t>
        </is>
      </c>
      <c r="B12" s="6" t="n">
        <v>739</v>
      </c>
      <c r="C12" s="6" t="n">
        <v>1109</v>
      </c>
    </row>
    <row r="13">
      <c r="A13" s="4" t="inlineStr">
        <is>
          <t>Deferred tax assets, net</t>
        </is>
      </c>
      <c r="B13" s="6" t="n">
        <v>141</v>
      </c>
    </row>
    <row r="14">
      <c r="A14" s="4" t="inlineStr">
        <is>
          <t>Other assets</t>
        </is>
      </c>
      <c r="B14" s="6" t="n">
        <v>555</v>
      </c>
      <c r="C14" s="6" t="n">
        <v>228</v>
      </c>
    </row>
    <row r="15">
      <c r="A15" s="4" t="inlineStr">
        <is>
          <t>Total non-current assets</t>
        </is>
      </c>
      <c r="B15" s="6" t="n">
        <v>108602</v>
      </c>
      <c r="C15" s="6" t="n">
        <v>106907</v>
      </c>
    </row>
    <row r="16">
      <c r="A16" s="4" t="inlineStr">
        <is>
          <t>Total Assets</t>
        </is>
      </c>
      <c r="B16" s="6" t="n">
        <v>125781</v>
      </c>
      <c r="C16" s="6" t="n">
        <v>123054</v>
      </c>
    </row>
    <row r="17">
      <c r="A17" s="3" t="inlineStr">
        <is>
          <t>Current Liabilities:</t>
        </is>
      </c>
    </row>
    <row r="18">
      <c r="A18" s="4" t="inlineStr">
        <is>
          <t>Accounts payable, accrued expenses and other current liabilities</t>
        </is>
      </c>
      <c r="B18" s="6" t="n">
        <v>6233</v>
      </c>
      <c r="C18" s="6" t="n">
        <v>4442</v>
      </c>
    </row>
    <row r="19">
      <c r="A19" s="4" t="inlineStr">
        <is>
          <t>Accrued payroll</t>
        </is>
      </c>
      <c r="B19" s="6" t="n">
        <v>577</v>
      </c>
      <c r="C19" s="6" t="n">
        <v>973</v>
      </c>
    </row>
    <row r="20">
      <c r="A20" s="4" t="inlineStr">
        <is>
          <t>Current portion of operating lease obligations</t>
        </is>
      </c>
      <c r="B20" s="6" t="n">
        <v>1207</v>
      </c>
      <c r="C20" s="6" t="n">
        <v>2101</v>
      </c>
    </row>
    <row r="21">
      <c r="A21" s="4" t="inlineStr">
        <is>
          <t>Current portion of long-term debt</t>
        </is>
      </c>
      <c r="B21" s="6" t="n">
        <v>2500</v>
      </c>
      <c r="C21" s="6" t="n">
        <v>2800</v>
      </c>
    </row>
    <row r="22">
      <c r="A22" s="4" t="inlineStr">
        <is>
          <t>Total current liabilities</t>
        </is>
      </c>
      <c r="B22" s="6" t="n">
        <v>10517</v>
      </c>
      <c r="C22" s="6" t="n">
        <v>10316</v>
      </c>
    </row>
    <row r="23">
      <c r="A23" s="3" t="inlineStr">
        <is>
          <t>Long-Term Liabilities:</t>
        </is>
      </c>
    </row>
    <row r="24">
      <c r="A24" s="4" t="inlineStr">
        <is>
          <t>Long-term portion of operating lease obligations</t>
        </is>
      </c>
      <c r="B24" s="6" t="n">
        <v>7252</v>
      </c>
      <c r="C24" s="6" t="n">
        <v>8469</v>
      </c>
    </row>
    <row r="25">
      <c r="A25" s="4" t="inlineStr">
        <is>
          <t>Long-term debt, net, less current portion</t>
        </is>
      </c>
      <c r="B25" s="6" t="n">
        <v>25531</v>
      </c>
      <c r="C25" s="6" t="n">
        <v>13838</v>
      </c>
    </row>
    <row r="26">
      <c r="A26" s="4" t="inlineStr">
        <is>
          <t>Contingent obligations</t>
        </is>
      </c>
      <c r="B26" s="6" t="n">
        <v>7539</v>
      </c>
      <c r="C26" s="6" t="n">
        <v>900</v>
      </c>
    </row>
    <row r="27">
      <c r="A27" s="4" t="inlineStr">
        <is>
          <t>Deferred tax liabilities, net</t>
        </is>
      </c>
      <c r="C27" s="6" t="n">
        <v>3052</v>
      </c>
    </row>
    <row r="28">
      <c r="A28" s="4" t="inlineStr">
        <is>
          <t>Other long-term liabilities</t>
        </is>
      </c>
      <c r="C28" s="6" t="n">
        <v>224</v>
      </c>
    </row>
    <row r="29">
      <c r="A29" s="4" t="inlineStr">
        <is>
          <t>Total long-term liabilities</t>
        </is>
      </c>
      <c r="B29" s="6" t="n">
        <v>40322</v>
      </c>
      <c r="C29" s="6" t="n">
        <v>26483</v>
      </c>
    </row>
    <row r="30">
      <c r="A30" s="4" t="inlineStr">
        <is>
          <t>Total Liabilities</t>
        </is>
      </c>
      <c r="B30" s="6" t="n">
        <v>50839</v>
      </c>
      <c r="C30" s="6" t="n">
        <v>3679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00 shares authorized, none issued and outstanding</t>
        </is>
      </c>
      <c r="B33" s="4" t="inlineStr">
        <is>
          <t xml:space="preserve"> </t>
        </is>
      </c>
      <c r="C33" s="4" t="inlineStr">
        <is>
          <t xml:space="preserve"> </t>
        </is>
      </c>
    </row>
    <row r="34">
      <c r="A34" s="4" t="inlineStr">
        <is>
          <t>Common stock, $.001 par value, 50,000,000 shares authorized, and 19,571,119 and 19,260,862 shares issued and outstanding at December 31, 2021 and 2020, respectively</t>
        </is>
      </c>
      <c r="B34" s="6" t="n">
        <v>20</v>
      </c>
      <c r="C34" s="6" t="n">
        <v>19</v>
      </c>
    </row>
    <row r="35">
      <c r="A35" s="4" t="inlineStr">
        <is>
          <t>Paid-in capital</t>
        </is>
      </c>
      <c r="B35" s="6" t="n">
        <v>103039</v>
      </c>
      <c r="C35" s="6" t="n">
        <v>102324</v>
      </c>
    </row>
    <row r="36">
      <c r="A36" s="4" t="inlineStr">
        <is>
          <t>Accumulated deficit</t>
        </is>
      </c>
      <c r="B36" s="6" t="n">
        <v>-28779</v>
      </c>
      <c r="C36" s="6" t="n">
        <v>-16595</v>
      </c>
    </row>
    <row r="37">
      <c r="A37" s="4" t="inlineStr">
        <is>
          <t>Total Xcel Brands, Inc. stockholders' equity</t>
        </is>
      </c>
      <c r="B37" s="6" t="n">
        <v>74280</v>
      </c>
      <c r="C37" s="6" t="n">
        <v>85748</v>
      </c>
    </row>
    <row r="38">
      <c r="A38" s="4" t="inlineStr">
        <is>
          <t>Noncontrolling interest</t>
        </is>
      </c>
      <c r="B38" s="6" t="n">
        <v>662</v>
      </c>
      <c r="C38" s="6" t="n">
        <v>507</v>
      </c>
    </row>
    <row r="39">
      <c r="A39" s="4" t="inlineStr">
        <is>
          <t>Total Stockholders' Equity</t>
        </is>
      </c>
      <c r="B39" s="6" t="n">
        <v>74942</v>
      </c>
      <c r="C39" s="6" t="n">
        <v>86255</v>
      </c>
    </row>
    <row r="40">
      <c r="A40" s="4" t="inlineStr">
        <is>
          <t>Total Liabilities and Stockholders' Equity</t>
        </is>
      </c>
      <c r="B40" s="5" t="n">
        <v>125781</v>
      </c>
      <c r="C40" s="5" t="n">
        <v>123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Variable Interest Entities (Tables)</t>
        </is>
      </c>
      <c r="B1" s="2" t="inlineStr">
        <is>
          <t>12 Months Ended</t>
        </is>
      </c>
    </row>
    <row r="2">
      <c r="B2" s="2" t="inlineStr">
        <is>
          <t>Dec. 31, 2021</t>
        </is>
      </c>
    </row>
    <row r="3">
      <c r="A3" s="3" t="inlineStr">
        <is>
          <t>Asset Acquisitions [Abstract]</t>
        </is>
      </c>
    </row>
    <row r="4">
      <c r="A4" s="4" t="inlineStr">
        <is>
          <t>Schedule of Asset Acquisitions</t>
        </is>
      </c>
      <c r="B4" s="4" t="inlineStr">
        <is>
          <t>​ ​ ​ ​ ​ ($ in thousands) ​ ​ Cash paid at closing ​ $ 1,600 Cash paid subsequent to closing ​ 2,045 Total direct initial consideration ​ 3,645 Direct transaction expenses ​ 16 Contingent obligation (Lori Goldstein Earn-Out) ​ 6,639 Total consideration $ 10,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12 Months Ended</t>
        </is>
      </c>
    </row>
    <row r="2">
      <c r="B2" s="2" t="inlineStr">
        <is>
          <t>Dec. 31, 2021</t>
        </is>
      </c>
    </row>
    <row r="3">
      <c r="A3" s="3" t="inlineStr">
        <is>
          <t>Goodwill and Intangible Assets Disclosure [Abstract]</t>
        </is>
      </c>
    </row>
    <row r="4">
      <c r="A4" s="4" t="inlineStr">
        <is>
          <t>Schedule of Trademarks and Other Intangibles</t>
        </is>
      </c>
      <c r="B4" s="4" t="inlineStr">
        <is>
          <t>Trademarks and other intangibles, net consist of the following: ​ ​ ​ ​ ​ ​ ​ ​ ​ ​ ​ ​ ​ ​ Weighted ​ ​ ​ ​ ​ ​ ​ Average December 31, 2021 ​ Amortization ​ Gross Carrying ​ Accumulated ​ Net Carrying ($ in thousands) ​ Period ​ Amount ​ Amortization ​ Amount Trademarks (indefinite-lived) n/a ​ $ 44,500 ​ $ — ​ $ 44,500 Trademarks (finite-lived) 15 years ​ 68,880 ​ 15,268 ​ 53,612 Non-compete agreement 7 years ​ 562 ​ 562 ​ — Copyrights and other intellectual property 8 years ​ 429 ​ 237 ​ 192 Total ​ ​ ​ $ 114,371 ​ $ 16,067 ​ $ 98,304 ​ ​ ​ ​ ​ ​ ​ ​ ​ ​ ​ ​ ​ ​ Weighted ​ ​ ​ ​ ​ ​ ​ Average December 31, 2020 ​ Amortization Gross Carrying ​ Accumulated ​ Net Carrying ($ in thousands) ​ Period ​ Amount ​ Amortization ​ Amount Trademarks (indefinite-lived) n/a ​ $ 44,500 ​ $ — ​ $ 44,500 Trademarks (finite-lived) 17 years ​ 58,580 ​ 9,832 ​ 48,748 Non-compete agreement 7 years ​ 562 ​ 482 ​ 80 Copyrights and other intellectual property 8 years ​ 390 ​ 183 ​ 207 Total ​ $ 104,032 ​ $ 10,497 ​ $ 93,535</t>
        </is>
      </c>
    </row>
    <row r="5">
      <c r="A5" s="4" t="inlineStr">
        <is>
          <t>Schedule of Future Amortization Expense</t>
        </is>
      </c>
      <c r="B5" s="4" t="inlineStr">
        <is>
          <t>Estimated future amortization expense related to finite-lived intangible assets over the remaining useful lives is as follows: ​ ​ ​ ​ ​ ($ in thousands) ​ Amortization Year Ending December 31, Expense 2022 ​ $ 6,134 2023 ​ 6,134 2024 ​ 6,120 2025 ​ 4,184 2026 ​ 3,514 Thereafter (through 2036) ​ 27,718 Total ​ $ 53,8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tracts (Tables)</t>
        </is>
      </c>
      <c r="B1" s="2" t="inlineStr">
        <is>
          <t>12 Months Ended</t>
        </is>
      </c>
    </row>
    <row r="2">
      <c r="B2" s="2" t="inlineStr">
        <is>
          <t>Dec. 31, 2021</t>
        </is>
      </c>
    </row>
    <row r="3">
      <c r="A3" s="3" t="inlineStr">
        <is>
          <t>Risks and Uncertainties [Abstract]</t>
        </is>
      </c>
    </row>
    <row r="4">
      <c r="A4" s="4" t="inlineStr">
        <is>
          <t>Schedule Of License Agreements</t>
        </is>
      </c>
      <c r="B4" s="4" t="inlineStr">
        <is>
          <t>​ ​ ​ ​ ​ ​ ​ ​ ​ ​ ​ ​ Current Term ​ Automatic ​ Xcel Commenced ​ QVC Product Agreement Expiry Renewal Brand with QVC Launch IM Qurate Agreement ​ September 30, 2022 ​ one-year period September 2011 2010 LOGO Qurate Agreement ​ November 1, 2022 ​ one-year period ​ April 2021 ​ 2009 Ripka Qurate Agreement ​ March 31, 2022 * one-year period April 2014 1999 H Qurate Agreement ​ December 31, 2022 three-year period January 2015 2015 Longaberger Qurate Agreement ​ October 31, 2023 two-year period November 2019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Other Long-term Liabilities (Tables)</t>
        </is>
      </c>
      <c r="B1" s="2" t="inlineStr">
        <is>
          <t>12 Months Ended</t>
        </is>
      </c>
    </row>
    <row r="2">
      <c r="B2" s="2" t="inlineStr">
        <is>
          <t>Dec. 31, 2021</t>
        </is>
      </c>
    </row>
    <row r="3">
      <c r="A3" s="3" t="inlineStr">
        <is>
          <t>Debt Disclosure [Abstract]</t>
        </is>
      </c>
    </row>
    <row r="4">
      <c r="A4" s="4" t="inlineStr">
        <is>
          <t>Net Carrying Amount of Debt</t>
        </is>
      </c>
      <c r="B4" s="4" t="inlineStr">
        <is>
          <t>The Company’s net carrying amount of debt is comprised of the following: ​ ​ ​ ​ ​ ​ ​ ​ ​ ​ ​ December 31, ​ December 31, ​ ($ in thousands) 2021 2020 ​ Term loan debt ​ $ 29,000 ​ $ 16,750 ​ Unamortized deferred finance costs related to term loan debt ​ (969) ​ (112) ​ Total ​ 28,031 ​ 16,638 ​ Current portion of debt ​ 2,500 ​ 2,800 ​ Long-term debt ​ $ 25,531 ​ $ 13,838 ​</t>
        </is>
      </c>
    </row>
    <row r="5">
      <c r="A5" s="4" t="inlineStr">
        <is>
          <t>Maturities of Long-term Debt</t>
        </is>
      </c>
      <c r="B5" s="4" t="inlineStr">
        <is>
          <t>​ ​ ​ ​ ​ ​ Amount of ($ in thousands) Principal Year Ending December 31, Payment 2022 ​ $ 2,500 2023 ​ 2,500 2024 ​ ​ 2,500 2025 ​ ​ 21,500 Total ​ $ 29,000</t>
        </is>
      </c>
    </row>
    <row r="6">
      <c r="A6" s="4" t="inlineStr">
        <is>
          <t>Schedule of minimum revenues</t>
        </is>
      </c>
      <c r="B6" s="4" t="inlineStr">
        <is>
          <t>​ ​ ​ ​ ​ Fiscal Period Minimum Revenue April 1, 2021 - December 31, 2021 ​ $ 16,445,000 For the trailing twelve month period ending March 31, 2022 ​ $ 23,500,000 For the trailing twelve month period ending June 30, 2022 ​ $ 24,491,000 For the trailing twelve month periods ending September 30, 2022 and each fiscal quarter end thereafter ​ $ 2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Stock Option Activity</t>
        </is>
      </c>
      <c r="B4" s="4" t="inlineStr">
        <is>
          <t>A summary of the Company’s stock option activity for the Current Year is as follows: ​ ​ ​ ​ ​ ​ ​ ​ ​ ​ ​ ​ ​ ​ ​ ​ ​ ​ ​ Weighted ​ ​ ​ ​ ​ ​ ​ ​ ​ ​ Average ​ ​ ​ ​ ​ ​ ​ Weighted ​ Remaining ​ ​ ​ ​ ​ ​ ​ Average ​ Contractual ​ Aggregate ​ ​ Number of ​ Exercise ​ Life ​ Intrinsic ​ Options Price (in Years) Value Outstanding at January 1, 2021 7,179,375 ​ $ 3.14 4.93 ​ $ — Granted 520,390 ​ 1.91 ​ Canceled (8,050) ​ 1.86 ​ Exercised (99,700) ​ 1.77 ​ Expired/Forfeited (1,961,045) ​ 5.44 ​ Outstanding at December 31, 2021, and expected to vest 5,630,970 ​ $ 2.25 5.46 ​ $ — Exercisable at December 31, 2021 1,757,636 ​ $ 3.28 1.99 ​ $ —</t>
        </is>
      </c>
    </row>
    <row r="5">
      <c r="A5" s="4" t="inlineStr">
        <is>
          <t>Schedule of Black-Scholes Assumptions for Fair Value of Options Granted</t>
        </is>
      </c>
      <c r="B5" s="4" t="inlineStr">
        <is>
          <t>The fair value of the options granted was estimated at the date of grant using the Black-Scholes option pricing model with the following assumptions: ​ ​ ​ ​ ​ ​ ​ ​ ​ Year Ended December 31, ​ 2021 2020 Expected Volatility 29.49 – 82.99 % 24.26 – 28.79 % Expected Dividend Yield — % — % Expected Life (Term, in years) 2.5 – 3.25 2.5 – 3.5 ​ Risk-Free Interest Rate 0.24 – 0.52 % 0.16 – 1.60 % ​</t>
        </is>
      </c>
    </row>
    <row r="6">
      <c r="A6" s="4" t="inlineStr">
        <is>
          <t>Summary of Stock Option Activity for Non-Vested Options</t>
        </is>
      </c>
      <c r="B6" s="4" t="inlineStr">
        <is>
          <t>The following table summarizes the Company’s stock option activity for non-vested options for the Current Year: ​ ​ ​ ​ ​ ​ ​ ​ ​ Weighted ​ ​ ​ ​ Average ​ ​ Number of ​ Grant Date ​ Options Fair Value Balance at January 1, 2021 4,116,167 ​ $ 0.08 Granted 520,390 ​ 0.45 Vested (663,223) ​ ​ 0.42 Forfeited or Canceled (100,000) ​ 0.08 Balance at December 31, 2021 3,873,334 ​ $ 0.07 ​</t>
        </is>
      </c>
    </row>
    <row r="7">
      <c r="A7" s="4" t="inlineStr">
        <is>
          <t>Summary of Warrant Activity</t>
        </is>
      </c>
      <c r="B7" s="4" t="inlineStr">
        <is>
          <t>A summary of the Company’s warrant activity for the Current Year is as follows: ​ ​ ​ ​ ​ ​ ​ ​ ​ ​ ​ ​ ​ ​ ​ ​ ​ ​ ​ Weighted ​ ​ ​ ​ ​ ​ ​ ​ ​ ​ Average ​ ​ ​ ​ ​ ​ ​ Weighted ​ Remaining ​ ​ ​ ​ ​ ​ Average Contractual ​ Aggregate ​ ​ Number of ​ Exercise Life ​ Intrinsic ​ Warrants Price (in Years) Value Outstanding and exercisable at January 1, 2021 579,815 ​ $ 4.63 1.32 ​ $ — Granted — ​ — ​ ​ Canceled — ​ — ​ ​ Exercised — ​ — ​ ​ Expired/Forfeited (463,750) ​ 5.00 ​ ​ Outstanding and exercisable at December 31, 2021 116,065 ​ $ 3.15 2.57 ​ $ —</t>
        </is>
      </c>
    </row>
    <row r="8">
      <c r="A8" s="4" t="inlineStr">
        <is>
          <t>Summary of Restricted Stock Activity</t>
        </is>
      </c>
      <c r="B8" s="4" t="inlineStr">
        <is>
          <t>A summary of the Company’s restricted stock activity for the Current Year is as follows: ​ ​ ​ ​ ​ ​ ​ ​ ​ ​ ​ Weighted ​ ​ Number of ​ Average ​ ​ Restricted ​ Grant Date ​ Shares Fair Value Outstanding at January 1, 2021 780,833 ​ $ 4.09 Granted 284,004 ​ 1.66 Canceled — ​ — Vested (249,004) ​ 1.61 Expired/Forfeited — ​ — Outstanding at December 31, 2021 815,833 ​ $ 4.00</t>
        </is>
      </c>
    </row>
    <row r="9">
      <c r="A9" s="4" t="inlineStr">
        <is>
          <t>Schedule Of Common Stock Repurchased</t>
        </is>
      </c>
      <c r="B9" s="4" t="inlineStr">
        <is>
          <t>The following table provides information with respect to restricted stock purchased and retired by the Company during the Current Year and Prior Year: ​ ​ ​ ​ ​ ​ ​ ​ ​ ​ ​ ​ ​ ​ ​ ​ ​ ​ ​ Number of ​ ​ ​ ​ ​ ​ ​ ​ ​ ​ Shares ​ ​ ​ ​ ​ ​ ​ ​ ​ ​ Purchased as ​ ​ ​ ​ ​ ​ ​ ​ ​ ​ Part of ​ ​ ​ ​ ​ Total Number ​ Actual ​ Publicly ​ Fair value of ​ ​ of Shares ​ Price Paid ​ Announced ​ Re-Purchased Date Purchased per Share Plan Shares October 29, 2021 (i) 9,187 ​ 1.73 — ​ 16,000 Total 2021 9,187 ​ $ 1.73 — ​ $ 16,000 ​ ​ ​ ​ ​ ​ ​ ​ ​ ​ ​ March 30, 2020 (i) 155,556 ​ $ 0.65 — ​ $ 102,000 May 20, 2020 (i) 87,249 ​ 0.98 — ​ 85,000 December 24, 2020 (i) 2,478 ​ 1.14 — ​ 3,000 Total 2020 245,283 ​ $ 0.77 — ​ $ 190,000 (i) The shares were exchanged from employees and directors in connection with the income tax withholding obligations on behalf of such employees and directors from the vesting of restricted stock or the receipt of stock awards. The 2011 Plan and 2021 Plan allow for award holders to surrender vested shares to cover withholding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Basic and Diluted Earnings (Loss) Per Share</t>
        </is>
      </c>
      <c r="B4" s="4" t="inlineStr">
        <is>
          <t xml:space="preserve">​ ​ ​ ​ ​ ​ ​ ​ ​ Year Ended ​ ​ ​ December 31, ​ ​ 2021 2020 ​ Basic ​ 19,455,987 19,117,460 Effect of exercise of warrants ​ — — Effect of exercise of stock options ​ — ​ — ​ Diluted ​ 19,455,987 19,117,460 </t>
        </is>
      </c>
    </row>
    <row r="5">
      <c r="A5" s="4" t="inlineStr">
        <is>
          <t>Anti-dilutive Securities Excluded from Computation of Earnings (Loss) Per Share</t>
        </is>
      </c>
      <c r="B5" s="4" t="inlineStr">
        <is>
          <t xml:space="preserve">​ ​ ​ ​ ​ ​ ​ ​ ​ Year Ended ​ ​ ​ December 31, ​ ​ 2021 2020 ​ Stock options and warrants ​ 5,747,035 7,759,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Total Lease Costs</t>
        </is>
      </c>
      <c r="B4" s="4" t="inlineStr">
        <is>
          <t>​ ​ ​ ​ ​ ​ ​ ​ ($ in thousands) 2021 2020 Operating lease cost ​ $ 2,047 ​ $ 1,986 Short-term lease cost ​ 68 ​ 81 Variable lease cost ​ 178 ​ 98 Sublease income ​ (622) ​ (618) Total lease cost ​ $ 1,671 ​ $ 1,547</t>
        </is>
      </c>
    </row>
    <row r="5">
      <c r="A5" s="4" t="inlineStr">
        <is>
          <t>Schedule of Future Minimum Lease Payments</t>
        </is>
      </c>
      <c r="B5" s="4" t="inlineStr">
        <is>
          <t>As of December 31, 2021, the maturities of lease liabilities were as follows: ​ ​ ​ ​ ($ in thousands) ​ ​ 2022 ​ $ 1,700 2023 ​ ​ 1,711 2024 ​ 1,711 2025 ​ 1,711 2026 ​ 1,710 Thereafter (through 2028) ​ 1,610 Total lease payments ​ ​ 10,153 Less: Discount ​ ​ 1,694 Present value of lease liabilities ​ ​ 8,459 Current portion of lease liabilities ​ ​ 1,207 Non-current portion of lease liabilities ​ $ 7,252</t>
        </is>
      </c>
    </row>
    <row r="6">
      <c r="A6" s="4" t="inlineStr">
        <is>
          <t>Schedule of Contracts with Certain Executives and Key Employees</t>
        </is>
      </c>
      <c r="B6" s="4" t="inlineStr">
        <is>
          <t>​ ​ ​ ​ ​ ​ ​ Employment ($ in thousands) ​ Contract Year Ended December 31, Payments 2022 ​ $ 2,366 Thereafter ​ — Total future minimum employment contract payments ​ $ 2,3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Benefit) Provision for Federal, State, and Local Income Taxes</t>
        </is>
      </c>
      <c r="B4" s="4" t="inlineStr">
        <is>
          <t>​ ​ ​ ​ ​ ​ ​ ​ ​ ​ Years Ended December 31, ($ in thousands) 2021 2020 Current: ​ ​ Federal ​ $ — ​ $ (202) State and local ​ 86 ​ 66 Total current ​ 86 ​ (136) ​ ​ ​ ​ ​ ​ ​ Deferred: ​ ​ Federal ​ (2,376) ​ (3,538) State and local ​ (816) ​ (844) Total deferred ​ (3,192) ​ (4,382) Total benefit ​ $ (3,106) ​ $ (4,518)</t>
        </is>
      </c>
    </row>
    <row r="5">
      <c r="A5" s="4" t="inlineStr">
        <is>
          <t>Reconciliation of Income Tax at The Federal, State and Local Statutory Rates to The Company's Income Before Taxes</t>
        </is>
      </c>
      <c r="B5" s="4" t="inlineStr">
        <is>
          <t>​ ​ ​ ​ ​ ​ ​ ​ ​ Years Ended December 31, ​ ​ 2021 2020 U.S. statutory federal rate 21.00 % 21.00 % State and local rate, net of federal tax 4.64 4.54 ​ Stock compensation (5.56) (1.94) ​ Excess compensation deduction (0.68) (0.51) ​ Foreign tax credits — 0.11 ​ Federal true-ups (0.10) — ​ Life insurance (0.10) (0.04) ​ Net operating loss carryback — 0.56 ​ Paycheck Protection Program addback — 2.18 ​ Change in tax rate ​ 0.06 ​ — ​ Other permanent differences (0.01) (0.01) ​ Income tax benefit 19.25 % 25.89 %</t>
        </is>
      </c>
    </row>
    <row r="6">
      <c r="A6" s="4" t="inlineStr">
        <is>
          <t>Net Deferred Tax Assets (Liabilities)</t>
        </is>
      </c>
      <c r="B6" s="4" t="inlineStr">
        <is>
          <t>​ ​ ​ ​ ​ ​ ​ ​ ​ ​ December 31, ($ in thousands) 2021 2020 Deferred tax assets ​ ​ Stock-based compensation ​ $ 1,274 ​ $ 2,440 Federal, state and local net operating loss carryforwards ​ 6,684 ​ 2,907 Accrued compensation and other accrued expenses ​ 728 ​ 664 Allowance for doubtful accounts ​ 309 ​ 329 Basis difference arising from discounted note payable ​ 11 ​ 11 Foreign tax credit ​ 219 ​ 219 Charitable contribution carryover ​ 77 ​ 63 Property and equipment ​ 488 ​ 321 Interest expense ​ 602 ​ — Total deferred tax assets ​ ​ 10,392 ​ ​ 6,954 ​ ​ ​ ​ ​ ​ ​ Deferred tax liabilities ​ ​ ​ ​ ​ ​ Basis difference arising from intangible assets of acquisition ​ (10,251) ​ (10,006) Total deferred tax liabilities ​ (10,251) ​ (10,006) ​ ​ ​ ​ ​ ​ ​ Net deferred tax assets (liabilities) ​ $ 141 ​ $ (3,0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ckground, and Basis of Presentation (Details)</t>
        </is>
      </c>
      <c r="B1" s="2" t="inlineStr">
        <is>
          <t>Nov. 12, 2019</t>
        </is>
      </c>
      <c r="C1" s="2" t="inlineStr">
        <is>
          <t>Dec. 31, 2021</t>
        </is>
      </c>
    </row>
    <row r="2">
      <c r="A2" s="4" t="inlineStr">
        <is>
          <t>Longaberger Licensing, LLC | Variable Interest Entity, Primary Beneficiary</t>
        </is>
      </c>
    </row>
    <row r="3">
      <c r="A3" s="3" t="inlineStr">
        <is>
          <t>New Accounting Pronouncements or Change in Accounting Principle [Line Items]</t>
        </is>
      </c>
    </row>
    <row r="4">
      <c r="A4" s="4" t="inlineStr">
        <is>
          <t>Variable Interest Entity, Qualitative or Quantitative Information, Ownership Percentage</t>
        </is>
      </c>
      <c r="B4" s="4" t="inlineStr">
        <is>
          <t>50.00%</t>
        </is>
      </c>
      <c r="C4"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ckground, and Basis of Presentation - Liquidity (Details) - USD ($) $ in Thousands</t>
        </is>
      </c>
      <c r="B1" s="2" t="inlineStr">
        <is>
          <t>12 Months Ended</t>
        </is>
      </c>
    </row>
    <row r="2">
      <c r="B2" s="2" t="inlineStr">
        <is>
          <t>Dec. 31, 2021</t>
        </is>
      </c>
      <c r="C2" s="2" t="inlineStr">
        <is>
          <t>Dec. 31, 2020</t>
        </is>
      </c>
    </row>
    <row r="3">
      <c r="A3" s="3" t="inlineStr">
        <is>
          <t>Nature of Operations, Background, and Basis of Presentation [Abstract]</t>
        </is>
      </c>
    </row>
    <row r="4">
      <c r="A4" s="4" t="inlineStr">
        <is>
          <t>Net loss</t>
        </is>
      </c>
      <c r="B4" s="5" t="n">
        <v>-13029</v>
      </c>
      <c r="C4" s="5" t="n">
        <v>-13085</v>
      </c>
    </row>
    <row r="5">
      <c r="A5" s="4" t="inlineStr">
        <is>
          <t>Accumulated deficit</t>
        </is>
      </c>
      <c r="B5" s="6" t="n">
        <v>-28779</v>
      </c>
      <c r="C5" s="6" t="n">
        <v>-16595</v>
      </c>
    </row>
    <row r="6">
      <c r="A6" s="4" t="inlineStr">
        <is>
          <t>Working capital, Net</t>
        </is>
      </c>
      <c r="B6" s="6" t="n">
        <v>7900</v>
      </c>
      <c r="C6" s="6" t="n">
        <v>7900</v>
      </c>
    </row>
    <row r="7">
      <c r="A7" s="4" t="inlineStr">
        <is>
          <t>Cash and cash equivalents</t>
        </is>
      </c>
      <c r="B7" s="5" t="n">
        <v>4483</v>
      </c>
      <c r="C7" s="5" t="n">
        <v>49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1090</v>
      </c>
      <c r="C3" s="5" t="n">
        <v>1151</v>
      </c>
    </row>
    <row r="4">
      <c r="A4" s="4" t="inlineStr">
        <is>
          <t>Preferred stock, par value (in dollars per share)</t>
        </is>
      </c>
      <c r="B4" s="7" t="n">
        <v>0.001</v>
      </c>
      <c r="C4" s="7"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50000000</v>
      </c>
      <c r="C9" s="6" t="n">
        <v>50000000</v>
      </c>
    </row>
    <row r="10">
      <c r="A10" s="4" t="inlineStr">
        <is>
          <t>Common stock, shares issued (in shares)</t>
        </is>
      </c>
      <c r="B10" s="6" t="n">
        <v>19571119</v>
      </c>
      <c r="C10" s="6" t="n">
        <v>19260862</v>
      </c>
    </row>
    <row r="11">
      <c r="A11" s="4" t="inlineStr">
        <is>
          <t>Common stock, shares outstanding (in shares)</t>
        </is>
      </c>
      <c r="B11" s="6" t="n">
        <v>19571119</v>
      </c>
      <c r="C11" s="6" t="n">
        <v>19260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Summary of Significant Accounting Policies - Narrative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Accounts receivable</t>
        </is>
      </c>
      <c r="B4" s="5" t="n">
        <v>7640000</v>
      </c>
      <c r="C4" s="5" t="n">
        <v>8889000</v>
      </c>
    </row>
    <row r="5">
      <c r="A5" s="4" t="inlineStr">
        <is>
          <t>Allowance for doubtful accounts</t>
        </is>
      </c>
      <c r="B5" s="6" t="n">
        <v>1100000</v>
      </c>
      <c r="C5" s="6" t="n">
        <v>1200000</v>
      </c>
    </row>
    <row r="6">
      <c r="A6" s="4" t="inlineStr">
        <is>
          <t>Bad debt expense</t>
        </is>
      </c>
      <c r="B6" s="6" t="n">
        <v>100000</v>
      </c>
      <c r="C6" s="6" t="n">
        <v>1100000</v>
      </c>
    </row>
    <row r="7">
      <c r="A7" s="4" t="inlineStr">
        <is>
          <t>Earned revenue accrued but not billed</t>
        </is>
      </c>
      <c r="B7" s="6" t="n">
        <v>0</v>
      </c>
      <c r="C7" s="6" t="n">
        <v>0</v>
      </c>
    </row>
    <row r="8">
      <c r="A8" s="4" t="inlineStr">
        <is>
          <t>Depreciation, Excluding Lessor Asset under Operating Lease</t>
        </is>
      </c>
      <c r="B8" s="6" t="n">
        <v>1300000</v>
      </c>
      <c r="C8" s="6" t="n">
        <v>900000</v>
      </c>
    </row>
    <row r="9">
      <c r="A9" s="4" t="inlineStr">
        <is>
          <t>Property and equipment impairment</t>
        </is>
      </c>
      <c r="B9" s="6" t="n">
        <v>700000</v>
      </c>
      <c r="C9" s="6" t="n">
        <v>100000</v>
      </c>
    </row>
    <row r="10">
      <c r="A10" s="4" t="inlineStr">
        <is>
          <t>Operating Lease, Impairment Loss</t>
        </is>
      </c>
      <c r="B10" s="6" t="n">
        <v>700000</v>
      </c>
    </row>
    <row r="11">
      <c r="A11" s="4" t="inlineStr">
        <is>
          <t>Impairment charges on indefinite-lived intangible assets</t>
        </is>
      </c>
      <c r="B11" s="6" t="n">
        <v>0</v>
      </c>
      <c r="C11" s="6" t="n">
        <v>0</v>
      </c>
    </row>
    <row r="12">
      <c r="A12" s="4" t="inlineStr">
        <is>
          <t>Impairment charges on finite-lived intangible assets</t>
        </is>
      </c>
      <c r="B12" s="6" t="n">
        <v>0</v>
      </c>
    </row>
    <row r="13">
      <c r="A13" s="4" t="inlineStr">
        <is>
          <t>Restricted cash</t>
        </is>
      </c>
      <c r="B13" s="6" t="n">
        <v>700000</v>
      </c>
      <c r="C13" s="6" t="n">
        <v>1100000</v>
      </c>
    </row>
    <row r="14">
      <c r="A14" s="4" t="inlineStr">
        <is>
          <t>Investment without readily determinable fair value</t>
        </is>
      </c>
      <c r="B14" s="6" t="n">
        <v>100000</v>
      </c>
      <c r="C14" s="6" t="n">
        <v>100000</v>
      </c>
    </row>
    <row r="15">
      <c r="A15" s="4" t="inlineStr">
        <is>
          <t>Advertising cost during the period</t>
        </is>
      </c>
      <c r="B15" s="6" t="n">
        <v>2500000</v>
      </c>
      <c r="C15" s="6" t="n">
        <v>900000</v>
      </c>
    </row>
    <row r="16">
      <c r="A16" s="4" t="inlineStr">
        <is>
          <t>Unrecognized Tax Benefits</t>
        </is>
      </c>
      <c r="B16" s="6" t="n">
        <v>0</v>
      </c>
      <c r="C16" s="6" t="n">
        <v>0</v>
      </c>
    </row>
    <row r="17">
      <c r="A17" s="4" t="inlineStr">
        <is>
          <t>COVID19</t>
        </is>
      </c>
    </row>
    <row r="18">
      <c r="A18" s="3" t="inlineStr">
        <is>
          <t>Summary Of Significant Accounting Policies [Line Items]</t>
        </is>
      </c>
    </row>
    <row r="19">
      <c r="A19" s="4" t="inlineStr">
        <is>
          <t>Accounts receivable</t>
        </is>
      </c>
      <c r="B19" s="6" t="n">
        <v>1400000</v>
      </c>
      <c r="C19" s="6" t="n">
        <v>1200000</v>
      </c>
    </row>
    <row r="20">
      <c r="A20" s="4" t="inlineStr">
        <is>
          <t>Allowance for doubtful accounts</t>
        </is>
      </c>
      <c r="B20" s="6" t="n">
        <v>1100000</v>
      </c>
      <c r="C20" s="6" t="n">
        <v>1000000</v>
      </c>
    </row>
    <row r="21">
      <c r="A21" s="4" t="inlineStr">
        <is>
          <t>Bad debt expense</t>
        </is>
      </c>
      <c r="B21" s="5" t="n">
        <v>100000</v>
      </c>
      <c r="C21" s="6" t="n">
        <v>1000000</v>
      </c>
    </row>
    <row r="22">
      <c r="A22" s="4" t="inlineStr">
        <is>
          <t>Ripka Brands</t>
        </is>
      </c>
    </row>
    <row r="23">
      <c r="A23" s="3" t="inlineStr">
        <is>
          <t>Summary Of Significant Accounting Policies [Line Items]</t>
        </is>
      </c>
    </row>
    <row r="24">
      <c r="A24" s="4" t="inlineStr">
        <is>
          <t>Impairment charges on finite-lived intangible assets</t>
        </is>
      </c>
      <c r="C24" s="5" t="n">
        <v>13000000</v>
      </c>
    </row>
    <row r="25">
      <c r="A25" s="4" t="inlineStr">
        <is>
          <t>Minimum</t>
        </is>
      </c>
    </row>
    <row r="26">
      <c r="A26" s="3" t="inlineStr">
        <is>
          <t>Summary Of Significant Accounting Policies [Line Items]</t>
        </is>
      </c>
    </row>
    <row r="27">
      <c r="A27" s="4" t="inlineStr">
        <is>
          <t>Estimated useful lives of property and equipment (in years)</t>
        </is>
      </c>
      <c r="B27" s="4" t="inlineStr">
        <is>
          <t>3 years</t>
        </is>
      </c>
    </row>
    <row r="28">
      <c r="A28" s="4" t="inlineStr">
        <is>
          <t>Estimated useful life of finite-lived intangible asset (in years)</t>
        </is>
      </c>
      <c r="B28" s="4" t="inlineStr">
        <is>
          <t>4 years</t>
        </is>
      </c>
    </row>
    <row r="29">
      <c r="A29" s="4" t="inlineStr">
        <is>
          <t>Maximum</t>
        </is>
      </c>
    </row>
    <row r="30">
      <c r="A30" s="3" t="inlineStr">
        <is>
          <t>Summary Of Significant Accounting Policies [Line Items]</t>
        </is>
      </c>
    </row>
    <row r="31">
      <c r="A31" s="4" t="inlineStr">
        <is>
          <t>Estimated useful lives of property and equipment (in years)</t>
        </is>
      </c>
      <c r="B31" s="4" t="inlineStr">
        <is>
          <t>7 years</t>
        </is>
      </c>
    </row>
    <row r="32">
      <c r="A32" s="4" t="inlineStr">
        <is>
          <t>Estimated useful life of finite-lived intangible asset (in years)</t>
        </is>
      </c>
      <c r="B32" s="4" t="inlineStr">
        <is>
          <t>18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Variable Interest Entities - Schedule of Asset Acquisitions (Details) - USD ($) $ in Thousands</t>
        </is>
      </c>
      <c r="B1" s="2" t="inlineStr">
        <is>
          <t>Apr. 01, 2021</t>
        </is>
      </c>
      <c r="C1" s="2" t="inlineStr">
        <is>
          <t>Dec. 31, 2021</t>
        </is>
      </c>
    </row>
    <row r="2">
      <c r="A2" s="3" t="inlineStr">
        <is>
          <t>Schedule Of Asset Acquisition [Line Items]</t>
        </is>
      </c>
    </row>
    <row r="3">
      <c r="A3" s="4" t="inlineStr">
        <is>
          <t>Cash paid subsequent to closing</t>
        </is>
      </c>
      <c r="B3" s="5" t="n">
        <v>2000</v>
      </c>
    </row>
    <row r="4">
      <c r="A4" s="4" t="inlineStr">
        <is>
          <t>Lori Goldstein Brand</t>
        </is>
      </c>
    </row>
    <row r="5">
      <c r="A5" s="3" t="inlineStr">
        <is>
          <t>Schedule Of Asset Acquisition [Line Items]</t>
        </is>
      </c>
    </row>
    <row r="6">
      <c r="A6" s="4" t="inlineStr">
        <is>
          <t>Cash paid at closing</t>
        </is>
      </c>
      <c r="B6" s="6" t="n">
        <v>1600</v>
      </c>
    </row>
    <row r="7">
      <c r="A7" s="4" t="inlineStr">
        <is>
          <t>Cash paid subsequent to closing</t>
        </is>
      </c>
      <c r="B7" s="6" t="n">
        <v>2045</v>
      </c>
    </row>
    <row r="8">
      <c r="A8" s="4" t="inlineStr">
        <is>
          <t>Total direct initial consideration</t>
        </is>
      </c>
      <c r="B8" s="6" t="n">
        <v>3645</v>
      </c>
    </row>
    <row r="9">
      <c r="A9" s="4" t="inlineStr">
        <is>
          <t>Direct transaction expenses</t>
        </is>
      </c>
      <c r="B9" s="6" t="n">
        <v>16</v>
      </c>
    </row>
    <row r="10">
      <c r="A10" s="4" t="inlineStr">
        <is>
          <t>Contingent obligation (Lori Goldstein Earn-Out)</t>
        </is>
      </c>
      <c r="B10" s="6" t="n">
        <v>6639</v>
      </c>
      <c r="C10" s="5" t="n">
        <v>6600</v>
      </c>
    </row>
    <row r="11">
      <c r="A11" s="4" t="inlineStr">
        <is>
          <t>Total consideration</t>
        </is>
      </c>
      <c r="B11" s="5" t="n">
        <v>10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Variable Interest Entities - Acquisition of LOGO by Lori Goldstein Brand (Details) - USD ($)</t>
        </is>
      </c>
      <c r="B1" s="2" t="inlineStr">
        <is>
          <t>Apr. 01, 2021</t>
        </is>
      </c>
      <c r="C1" s="2" t="inlineStr">
        <is>
          <t>Mar. 18, 2021</t>
        </is>
      </c>
      <c r="D1" s="2" t="inlineStr">
        <is>
          <t>Dec. 31, 2021</t>
        </is>
      </c>
    </row>
    <row r="2">
      <c r="A2" s="3" t="inlineStr">
        <is>
          <t>Schedule Of Asset Acquisition [Line Items]</t>
        </is>
      </c>
    </row>
    <row r="3">
      <c r="A3" s="4" t="inlineStr">
        <is>
          <t>Cash paid subsequent to closing</t>
        </is>
      </c>
      <c r="B3" s="5" t="n">
        <v>2000000</v>
      </c>
    </row>
    <row r="4">
      <c r="A4" s="4" t="inlineStr">
        <is>
          <t>Lori Goldstein Brand</t>
        </is>
      </c>
    </row>
    <row r="5">
      <c r="A5" s="3" t="inlineStr">
        <is>
          <t>Schedule Of Asset Acquisition [Line Items]</t>
        </is>
      </c>
    </row>
    <row r="6">
      <c r="A6" s="4" t="inlineStr">
        <is>
          <t>Cash paid at closing</t>
        </is>
      </c>
      <c r="B6" s="6" t="n">
        <v>1600000</v>
      </c>
    </row>
    <row r="7">
      <c r="A7" s="4" t="inlineStr">
        <is>
          <t>Cash paid subsequent to closing</t>
        </is>
      </c>
      <c r="B7" s="6" t="n">
        <v>2045000</v>
      </c>
    </row>
    <row r="8">
      <c r="A8" s="4" t="inlineStr">
        <is>
          <t>Contingent consideration</t>
        </is>
      </c>
      <c r="B8" s="5" t="n">
        <v>12500000</v>
      </c>
    </row>
    <row r="9">
      <c r="A9" s="4" t="inlineStr">
        <is>
          <t>Period for payment of additional consideration</t>
        </is>
      </c>
      <c r="B9" s="4" t="inlineStr">
        <is>
          <t>45 days</t>
        </is>
      </c>
    </row>
    <row r="10">
      <c r="A10" s="4" t="inlineStr">
        <is>
          <t>Maximum period for payment of additional consideration</t>
        </is>
      </c>
      <c r="B10" s="4" t="inlineStr">
        <is>
          <t>6 years</t>
        </is>
      </c>
    </row>
    <row r="11">
      <c r="A11" s="4" t="inlineStr">
        <is>
          <t>Percentage of additional consideration on royalty contribution</t>
        </is>
      </c>
      <c r="B11" s="4" t="inlineStr">
        <is>
          <t>75.00%</t>
        </is>
      </c>
    </row>
    <row r="12">
      <c r="A12" s="4" t="inlineStr">
        <is>
          <t>Asset Acquisition, Contingent Obligation</t>
        </is>
      </c>
      <c r="B12" s="5" t="n">
        <v>6639000</v>
      </c>
      <c r="D12" s="5" t="n">
        <v>6600000</v>
      </c>
    </row>
    <row r="13">
      <c r="A13" s="4" t="inlineStr">
        <is>
          <t>Purchase price</t>
        </is>
      </c>
      <c r="B13" s="5" t="n">
        <v>10300000</v>
      </c>
    </row>
    <row r="14">
      <c r="A14" s="4" t="inlineStr">
        <is>
          <t>Weighted average useful life of finite-lived intangible assets acquired</t>
        </is>
      </c>
      <c r="B14" s="4" t="inlineStr">
        <is>
          <t>4 years</t>
        </is>
      </c>
    </row>
    <row r="15">
      <c r="A15" s="4" t="inlineStr">
        <is>
          <t>Term of employment agreement</t>
        </is>
      </c>
      <c r="B15" s="4" t="inlineStr">
        <is>
          <t>10 years</t>
        </is>
      </c>
    </row>
    <row r="16">
      <c r="A16" s="4" t="inlineStr">
        <is>
          <t>Base salary rate during initial year</t>
        </is>
      </c>
      <c r="B16" s="5" t="n">
        <v>900000</v>
      </c>
    </row>
    <row r="17">
      <c r="A17" s="4" t="inlineStr">
        <is>
          <t>Base salary rate after initial year</t>
        </is>
      </c>
      <c r="B17" s="6" t="n">
        <v>1200000</v>
      </c>
    </row>
    <row r="18">
      <c r="A18" s="4" t="inlineStr">
        <is>
          <t>Advisory and consultation fees during initial year</t>
        </is>
      </c>
      <c r="B18" s="6" t="n">
        <v>600000</v>
      </c>
    </row>
    <row r="19">
      <c r="A19" s="4" t="inlineStr">
        <is>
          <t>Advisory and consultation fees after initial year</t>
        </is>
      </c>
      <c r="B19" s="6" t="n">
        <v>800000</v>
      </c>
    </row>
    <row r="20">
      <c r="A20" s="4" t="inlineStr">
        <is>
          <t>Salary expenses</t>
        </is>
      </c>
      <c r="B20" s="6" t="n">
        <v>900000</v>
      </c>
    </row>
    <row r="21">
      <c r="A21" s="4" t="inlineStr">
        <is>
          <t>Consulting expense</t>
        </is>
      </c>
      <c r="B21" s="6" t="n">
        <v>600000</v>
      </c>
    </row>
    <row r="22">
      <c r="A22" s="4" t="inlineStr">
        <is>
          <t>Maximum | Lori Goldstein Brand</t>
        </is>
      </c>
    </row>
    <row r="23">
      <c r="A23" s="3" t="inlineStr">
        <is>
          <t>Schedule Of Asset Acquisition [Line Items]</t>
        </is>
      </c>
    </row>
    <row r="24">
      <c r="A24" s="4" t="inlineStr">
        <is>
          <t>Contingent consideration</t>
        </is>
      </c>
      <c r="B24" s="5" t="n">
        <v>12500000</v>
      </c>
    </row>
    <row r="25">
      <c r="A25" s="4" t="inlineStr">
        <is>
          <t>Senior Management | Lori Goldstein Brand</t>
        </is>
      </c>
    </row>
    <row r="26">
      <c r="A26" s="3" t="inlineStr">
        <is>
          <t>Schedule Of Asset Acquisition [Line Items]</t>
        </is>
      </c>
    </row>
    <row r="27">
      <c r="A27" s="4" t="inlineStr">
        <is>
          <t>Bonus Compensation Expense</t>
        </is>
      </c>
      <c r="C27" s="5" t="n">
        <v>175000</v>
      </c>
    </row>
    <row r="28">
      <c r="A28" s="4" t="inlineStr">
        <is>
          <t>Chief Executive Officer | Lori Goldstein Brand</t>
        </is>
      </c>
    </row>
    <row r="29">
      <c r="A29" s="3" t="inlineStr">
        <is>
          <t>Schedule Of Asset Acquisition [Line Items]</t>
        </is>
      </c>
    </row>
    <row r="30">
      <c r="A30" s="4" t="inlineStr">
        <is>
          <t>Bonus Compensation Expense</t>
        </is>
      </c>
      <c r="C30" s="6" t="n">
        <v>100000</v>
      </c>
    </row>
    <row r="31">
      <c r="A31" s="4" t="inlineStr">
        <is>
          <t>Chief Financial Officer, President and Chief Operating Officer, and Executive Vice President of Business Development and Treasury [Member] | Lori Goldstein Brand</t>
        </is>
      </c>
    </row>
    <row r="32">
      <c r="A32" s="3" t="inlineStr">
        <is>
          <t>Schedule Of Asset Acquisition [Line Items]</t>
        </is>
      </c>
    </row>
    <row r="33">
      <c r="A33" s="4" t="inlineStr">
        <is>
          <t>Bonus Compensation Expense</t>
        </is>
      </c>
      <c r="C33"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Variable Interest Entities - Longaberger Licensing, LLC Variable Interest Entity (Details) - USD ($) $ in Millions</t>
        </is>
      </c>
      <c r="B1" s="2" t="inlineStr">
        <is>
          <t>Nov. 12, 2019</t>
        </is>
      </c>
      <c r="C1" s="2" t="inlineStr">
        <is>
          <t>Dec. 31, 2021</t>
        </is>
      </c>
      <c r="D1" s="2" t="inlineStr">
        <is>
          <t>Dec. 31, 2020</t>
        </is>
      </c>
    </row>
    <row r="2">
      <c r="A2" s="4" t="inlineStr">
        <is>
          <t>Variable Interest Entity, Primary Beneficiary</t>
        </is>
      </c>
    </row>
    <row r="3">
      <c r="A3" s="3" t="inlineStr">
        <is>
          <t>Schedule Of Asset Acquisition [Line Items]</t>
        </is>
      </c>
    </row>
    <row r="4">
      <c r="A4" s="4" t="inlineStr">
        <is>
          <t>Members contribution</t>
        </is>
      </c>
      <c r="C4" s="9" t="n">
        <v>0.3</v>
      </c>
      <c r="D4" s="5" t="n">
        <v>1</v>
      </c>
    </row>
    <row r="5">
      <c r="A5" s="4" t="inlineStr">
        <is>
          <t>Increase in carrying value of non-controlling interest</t>
        </is>
      </c>
      <c r="C5" s="9" t="n">
        <v>0.3</v>
      </c>
      <c r="D5" s="5" t="n">
        <v>1</v>
      </c>
    </row>
    <row r="6">
      <c r="A6" s="4" t="inlineStr">
        <is>
          <t>Longaberger Licensing, LLC | Hilco Global</t>
        </is>
      </c>
    </row>
    <row r="7">
      <c r="A7" s="3" t="inlineStr">
        <is>
          <t>Schedule Of Asset Acquisition [Line Items]</t>
        </is>
      </c>
    </row>
    <row r="8">
      <c r="A8" s="4" t="inlineStr">
        <is>
          <t>Ownership interest</t>
        </is>
      </c>
      <c r="C8" s="4" t="inlineStr">
        <is>
          <t>50.00%</t>
        </is>
      </c>
    </row>
    <row r="9">
      <c r="A9" s="4" t="inlineStr">
        <is>
          <t>Longaberger Licensing, LLC | Variable Interest Entity, Primary Beneficiary</t>
        </is>
      </c>
    </row>
    <row r="10">
      <c r="A10" s="3" t="inlineStr">
        <is>
          <t>Schedule Of Asset Acquisition [Line Items]</t>
        </is>
      </c>
    </row>
    <row r="11">
      <c r="A11" s="4" t="inlineStr">
        <is>
          <t>Variable Interest Entity, Qualitative or Quantitative Information, Ownership Percentage</t>
        </is>
      </c>
      <c r="B11" s="4" t="inlineStr">
        <is>
          <t>50.00%</t>
        </is>
      </c>
      <c r="C11"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demarks and Other Intangibles - Narrative (Details) - USD ($)</t>
        </is>
      </c>
      <c r="B1" s="2" t="inlineStr">
        <is>
          <t>12 Months Ended</t>
        </is>
      </c>
    </row>
    <row r="2">
      <c r="B2" s="2" t="inlineStr">
        <is>
          <t>Dec. 31, 2021</t>
        </is>
      </c>
      <c r="C2" s="2" t="inlineStr">
        <is>
          <t>Dec. 31, 2020</t>
        </is>
      </c>
      <c r="D2" s="2" t="inlineStr">
        <is>
          <t>Jan. 01, 2020</t>
        </is>
      </c>
    </row>
    <row r="3">
      <c r="A3" s="3" t="inlineStr">
        <is>
          <t>Goodwill and Intangible Assets [Line Items]</t>
        </is>
      </c>
    </row>
    <row r="4">
      <c r="A4" s="4" t="inlineStr">
        <is>
          <t>Impairment charges on indefinite-lived intangible assets</t>
        </is>
      </c>
      <c r="B4" s="5" t="n">
        <v>0</v>
      </c>
      <c r="C4" s="5" t="n">
        <v>0</v>
      </c>
    </row>
    <row r="5">
      <c r="A5" s="4" t="inlineStr">
        <is>
          <t>Impairment of Intangible Assets, Finite-lived</t>
        </is>
      </c>
      <c r="B5" s="6" t="n">
        <v>0</v>
      </c>
    </row>
    <row r="6">
      <c r="A6" s="4" t="inlineStr">
        <is>
          <t>Amortization expense for intangible assets</t>
        </is>
      </c>
      <c r="B6" s="5" t="n">
        <v>5600000</v>
      </c>
      <c r="C6" s="6" t="n">
        <v>4600000</v>
      </c>
    </row>
    <row r="7">
      <c r="A7" s="4" t="inlineStr">
        <is>
          <t>Ripka Brands</t>
        </is>
      </c>
    </row>
    <row r="8">
      <c r="A8" s="3" t="inlineStr">
        <is>
          <t>Goodwill and Intangible Assets [Line Items]</t>
        </is>
      </c>
    </row>
    <row r="9">
      <c r="A9" s="4" t="inlineStr">
        <is>
          <t>Impairment of Intangible Assets, Finite-lived</t>
        </is>
      </c>
      <c r="C9" s="6" t="n">
        <v>13000000</v>
      </c>
    </row>
    <row r="10">
      <c r="A10" s="4" t="inlineStr">
        <is>
          <t>Gross Carrying Amount (definite-lived)</t>
        </is>
      </c>
      <c r="C10" s="5" t="n">
        <v>4200000</v>
      </c>
      <c r="D10" s="5" t="n">
        <v>17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marks and Other Intangibles - Schedule of Trademarks and Other Intangibles (Details) - USD ($) $ in Thousands</t>
        </is>
      </c>
      <c r="B1" s="2" t="inlineStr">
        <is>
          <t>12 Months Ended</t>
        </is>
      </c>
    </row>
    <row r="2">
      <c r="B2" s="2" t="inlineStr">
        <is>
          <t>Dec. 31, 2021</t>
        </is>
      </c>
      <c r="C2" s="2" t="inlineStr">
        <is>
          <t>Dec. 31, 2020</t>
        </is>
      </c>
    </row>
    <row r="3">
      <c r="A3" s="3" t="inlineStr">
        <is>
          <t>Trademarks and Other Intangibles</t>
        </is>
      </c>
    </row>
    <row r="4">
      <c r="A4" s="4" t="inlineStr">
        <is>
          <t>Gross Carrying Amount, Total</t>
        </is>
      </c>
      <c r="B4" s="5" t="n">
        <v>114371</v>
      </c>
      <c r="C4" s="5" t="n">
        <v>104032</v>
      </c>
    </row>
    <row r="5">
      <c r="A5" s="4" t="inlineStr">
        <is>
          <t>Accumulated Amortization</t>
        </is>
      </c>
      <c r="B5" s="6" t="n">
        <v>16067</v>
      </c>
      <c r="C5" s="6" t="n">
        <v>10497</v>
      </c>
    </row>
    <row r="6">
      <c r="A6" s="4" t="inlineStr">
        <is>
          <t>Net Carrying Amount</t>
        </is>
      </c>
      <c r="B6" s="6" t="n">
        <v>53804</v>
      </c>
    </row>
    <row r="7">
      <c r="A7" s="4" t="inlineStr">
        <is>
          <t>Net Carrying Amount, Total</t>
        </is>
      </c>
      <c r="B7" s="5" t="n">
        <v>98304</v>
      </c>
      <c r="C7" s="5" t="n">
        <v>93535</v>
      </c>
    </row>
    <row r="8">
      <c r="A8" s="4" t="inlineStr">
        <is>
          <t>Trademarks</t>
        </is>
      </c>
    </row>
    <row r="9">
      <c r="A9" s="3" t="inlineStr">
        <is>
          <t>Trademarks and Other Intangibles</t>
        </is>
      </c>
    </row>
    <row r="10">
      <c r="A10" s="4" t="inlineStr">
        <is>
          <t>Weighted Average Amortization Period</t>
        </is>
      </c>
      <c r="B10" s="4" t="inlineStr">
        <is>
          <t>15 years</t>
        </is>
      </c>
      <c r="C10" s="4" t="inlineStr">
        <is>
          <t>17 years</t>
        </is>
      </c>
    </row>
    <row r="11">
      <c r="A11" s="4" t="inlineStr">
        <is>
          <t>Gross Carrying Amount (definite-lived)</t>
        </is>
      </c>
      <c r="B11" s="5" t="n">
        <v>68880</v>
      </c>
      <c r="C11" s="5" t="n">
        <v>58580</v>
      </c>
    </row>
    <row r="12">
      <c r="A12" s="4" t="inlineStr">
        <is>
          <t>Accumulated Amortization</t>
        </is>
      </c>
      <c r="B12" s="6" t="n">
        <v>15268</v>
      </c>
      <c r="C12" s="6" t="n">
        <v>9832</v>
      </c>
    </row>
    <row r="13">
      <c r="A13" s="4" t="inlineStr">
        <is>
          <t>Net Carrying Amount</t>
        </is>
      </c>
      <c r="B13" s="5" t="n">
        <v>53612</v>
      </c>
      <c r="C13" s="5" t="n">
        <v>48748</v>
      </c>
    </row>
    <row r="14">
      <c r="A14" s="4" t="inlineStr">
        <is>
          <t>Non-compete agreement</t>
        </is>
      </c>
    </row>
    <row r="15">
      <c r="A15" s="3" t="inlineStr">
        <is>
          <t>Trademarks and Other Intangibles</t>
        </is>
      </c>
    </row>
    <row r="16">
      <c r="A16" s="4" t="inlineStr">
        <is>
          <t>Weighted Average Amortization Period</t>
        </is>
      </c>
      <c r="B16" s="4" t="inlineStr">
        <is>
          <t>7 years</t>
        </is>
      </c>
      <c r="C16" s="4" t="inlineStr">
        <is>
          <t>7 years</t>
        </is>
      </c>
    </row>
    <row r="17">
      <c r="A17" s="4" t="inlineStr">
        <is>
          <t>Gross Carrying Amount (definite-lived)</t>
        </is>
      </c>
      <c r="B17" s="5" t="n">
        <v>562</v>
      </c>
      <c r="C17" s="5" t="n">
        <v>562</v>
      </c>
    </row>
    <row r="18">
      <c r="A18" s="4" t="inlineStr">
        <is>
          <t>Accumulated Amortization</t>
        </is>
      </c>
      <c r="B18" s="5" t="n">
        <v>562</v>
      </c>
      <c r="C18" s="6" t="n">
        <v>482</v>
      </c>
    </row>
    <row r="19">
      <c r="A19" s="4" t="inlineStr">
        <is>
          <t>Net Carrying Amount</t>
        </is>
      </c>
      <c r="C19" s="5" t="n">
        <v>80</v>
      </c>
    </row>
    <row r="20">
      <c r="A20" s="4" t="inlineStr">
        <is>
          <t>Copyrights and other intellectual property</t>
        </is>
      </c>
    </row>
    <row r="21">
      <c r="A21" s="3" t="inlineStr">
        <is>
          <t>Trademarks and Other Intangibles</t>
        </is>
      </c>
    </row>
    <row r="22">
      <c r="A22" s="4" t="inlineStr">
        <is>
          <t>Weighted Average Amortization Period</t>
        </is>
      </c>
      <c r="B22" s="4" t="inlineStr">
        <is>
          <t>8 years</t>
        </is>
      </c>
      <c r="C22" s="4" t="inlineStr">
        <is>
          <t>8 years</t>
        </is>
      </c>
    </row>
    <row r="23">
      <c r="A23" s="4" t="inlineStr">
        <is>
          <t>Gross Carrying Amount (definite-lived)</t>
        </is>
      </c>
      <c r="B23" s="5" t="n">
        <v>429</v>
      </c>
      <c r="C23" s="5" t="n">
        <v>390</v>
      </c>
    </row>
    <row r="24">
      <c r="A24" s="4" t="inlineStr">
        <is>
          <t>Accumulated Amortization</t>
        </is>
      </c>
      <c r="B24" s="6" t="n">
        <v>237</v>
      </c>
      <c r="C24" s="6" t="n">
        <v>183</v>
      </c>
    </row>
    <row r="25">
      <c r="A25" s="4" t="inlineStr">
        <is>
          <t>Net Carrying Amount</t>
        </is>
      </c>
      <c r="B25" s="6" t="n">
        <v>192</v>
      </c>
      <c r="C25" s="6" t="n">
        <v>207</v>
      </c>
    </row>
    <row r="26">
      <c r="A26" s="4" t="inlineStr">
        <is>
          <t>Trademarks</t>
        </is>
      </c>
    </row>
    <row r="27">
      <c r="A27" s="3" t="inlineStr">
        <is>
          <t>Trademarks and Other Intangibles</t>
        </is>
      </c>
    </row>
    <row r="28">
      <c r="A28" s="4" t="inlineStr">
        <is>
          <t>Gross Carrying Amount (indefinite-lived)</t>
        </is>
      </c>
      <c r="B28" s="5" t="n">
        <v>44500</v>
      </c>
      <c r="C28" s="5" t="n">
        <v>44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ademarks and Other Intangibles - Schedule of Future Amortization Expense (Details) $ in Thousands</t>
        </is>
      </c>
      <c r="B1" s="2" t="inlineStr">
        <is>
          <t>Dec. 31, 2021USD ($)</t>
        </is>
      </c>
    </row>
    <row r="2">
      <c r="A2" s="3" t="inlineStr">
        <is>
          <t>Finite Lived Intangible Assets Future Amortization Expense:</t>
        </is>
      </c>
    </row>
    <row r="3">
      <c r="A3" s="4" t="inlineStr">
        <is>
          <t>2022</t>
        </is>
      </c>
      <c r="B3" s="5" t="n">
        <v>6134</v>
      </c>
    </row>
    <row r="4">
      <c r="A4" s="4" t="inlineStr">
        <is>
          <t>2023</t>
        </is>
      </c>
      <c r="B4" s="6" t="n">
        <v>6134</v>
      </c>
    </row>
    <row r="5">
      <c r="A5" s="4" t="inlineStr">
        <is>
          <t>2024</t>
        </is>
      </c>
      <c r="B5" s="6" t="n">
        <v>6120</v>
      </c>
    </row>
    <row r="6">
      <c r="A6" s="4" t="inlineStr">
        <is>
          <t>2025</t>
        </is>
      </c>
      <c r="B6" s="6" t="n">
        <v>4184</v>
      </c>
    </row>
    <row r="7">
      <c r="A7" s="4" t="inlineStr">
        <is>
          <t>2026</t>
        </is>
      </c>
      <c r="B7" s="6" t="n">
        <v>3514</v>
      </c>
    </row>
    <row r="8">
      <c r="A8" s="4" t="inlineStr">
        <is>
          <t>Thereafter (through 2036)</t>
        </is>
      </c>
      <c r="B8" s="6" t="n">
        <v>27718</v>
      </c>
    </row>
    <row r="9">
      <c r="A9" s="4" t="inlineStr">
        <is>
          <t>Net Carrying Amount</t>
        </is>
      </c>
      <c r="B9" s="5" t="n">
        <v>538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racts - Narrative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Net revenue</t>
        </is>
      </c>
      <c r="B4" s="5" t="n">
        <v>37932</v>
      </c>
      <c r="C4" s="5" t="n">
        <v>29448</v>
      </c>
    </row>
    <row r="5">
      <c r="A5" s="4" t="inlineStr">
        <is>
          <t>Accounts receivable</t>
        </is>
      </c>
      <c r="B5" s="6" t="n">
        <v>7640</v>
      </c>
      <c r="C5" s="6" t="n">
        <v>8889</v>
      </c>
    </row>
    <row r="6">
      <c r="A6" s="4" t="inlineStr">
        <is>
          <t>Net licensing revenue</t>
        </is>
      </c>
    </row>
    <row r="7">
      <c r="A7" s="3" t="inlineStr">
        <is>
          <t>Product Information [Line Items]</t>
        </is>
      </c>
    </row>
    <row r="8">
      <c r="A8" s="4" t="inlineStr">
        <is>
          <t>Net revenue</t>
        </is>
      </c>
      <c r="B8" s="5" t="n">
        <v>21876</v>
      </c>
      <c r="C8" s="5" t="n">
        <v>20255</v>
      </c>
    </row>
    <row r="9">
      <c r="A9" s="4" t="inlineStr">
        <is>
          <t>Sales [Member] | Customer Concentration Risk [Member] | Qurate</t>
        </is>
      </c>
    </row>
    <row r="10">
      <c r="A10" s="3" t="inlineStr">
        <is>
          <t>Product Information [Line Items]</t>
        </is>
      </c>
    </row>
    <row r="11">
      <c r="A11" s="4" t="inlineStr">
        <is>
          <t>Concentration Risk, Percentage</t>
        </is>
      </c>
      <c r="B11" s="4" t="inlineStr">
        <is>
          <t>50.00%</t>
        </is>
      </c>
      <c r="C11" s="4" t="inlineStr">
        <is>
          <t>60.00%</t>
        </is>
      </c>
    </row>
    <row r="12">
      <c r="A12" s="4" t="inlineStr">
        <is>
          <t>Sales [Member] | Customer Concentration Risk [Member] | Qurate | Net licensing revenue</t>
        </is>
      </c>
    </row>
    <row r="13">
      <c r="A13" s="3" t="inlineStr">
        <is>
          <t>Product Information [Line Items]</t>
        </is>
      </c>
    </row>
    <row r="14">
      <c r="A14" s="4" t="inlineStr">
        <is>
          <t>Net revenue</t>
        </is>
      </c>
      <c r="B14" s="5" t="n">
        <v>18800</v>
      </c>
      <c r="C14" s="5" t="n">
        <v>17600</v>
      </c>
    </row>
    <row r="15">
      <c r="A15" s="4" t="inlineStr">
        <is>
          <t>Accounts Receivable [Member] | Customer Concentration Risk [Member] | Qurate</t>
        </is>
      </c>
    </row>
    <row r="16">
      <c r="A16" s="3" t="inlineStr">
        <is>
          <t>Product Information [Line Items]</t>
        </is>
      </c>
    </row>
    <row r="17">
      <c r="A17" s="4" t="inlineStr">
        <is>
          <t>Concentration Risk, Percentage</t>
        </is>
      </c>
      <c r="B17" s="4" t="inlineStr">
        <is>
          <t>46.00%</t>
        </is>
      </c>
      <c r="C17" s="4" t="inlineStr">
        <is>
          <t>50.00%</t>
        </is>
      </c>
    </row>
    <row r="18">
      <c r="A18" s="4" t="inlineStr">
        <is>
          <t>Accounts receivable</t>
        </is>
      </c>
      <c r="B18" s="5" t="n">
        <v>3500</v>
      </c>
      <c r="C18" s="5" t="n">
        <v>4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ignificant Contracts - Schedule of License Agreements (Details)</t>
        </is>
      </c>
      <c r="B1" s="2" t="inlineStr">
        <is>
          <t>3 Months Ended</t>
        </is>
      </c>
      <c r="C1" s="2" t="inlineStr">
        <is>
          <t>12 Months Ended</t>
        </is>
      </c>
    </row>
    <row r="2">
      <c r="B2" s="2" t="inlineStr">
        <is>
          <t>Mar. 31, 2022</t>
        </is>
      </c>
      <c r="C2" s="2" t="inlineStr">
        <is>
          <t>Dec. 31, 2021</t>
        </is>
      </c>
    </row>
    <row r="3">
      <c r="A3" s="4" t="inlineStr">
        <is>
          <t>IM Qurate Agreement</t>
        </is>
      </c>
    </row>
    <row r="4">
      <c r="A4" s="4" t="inlineStr">
        <is>
          <t>Current Term Expiry</t>
        </is>
      </c>
      <c r="C4" s="4" t="inlineStr">
        <is>
          <t>Sep. 30,
		2022</t>
        </is>
      </c>
    </row>
    <row r="5">
      <c r="A5" s="4" t="inlineStr">
        <is>
          <t>Automatic Renewal</t>
        </is>
      </c>
      <c r="C5" s="4" t="inlineStr">
        <is>
          <t>1 year</t>
        </is>
      </c>
    </row>
    <row r="6">
      <c r="A6" s="4" t="inlineStr">
        <is>
          <t>Xcel Commenced Brand with QVC</t>
        </is>
      </c>
      <c r="C6" s="4" t="inlineStr">
        <is>
          <t>September 2011</t>
        </is>
      </c>
    </row>
    <row r="7">
      <c r="A7" s="4" t="inlineStr">
        <is>
          <t>QVC Product Launch</t>
        </is>
      </c>
      <c r="C7" s="4" t="inlineStr">
        <is>
          <t>2010</t>
        </is>
      </c>
    </row>
    <row r="8">
      <c r="A8" s="4" t="inlineStr">
        <is>
          <t>LOGO Qurate Agreement</t>
        </is>
      </c>
    </row>
    <row r="9">
      <c r="A9" s="4" t="inlineStr">
        <is>
          <t>Current Term Expiry</t>
        </is>
      </c>
      <c r="C9" s="4" t="inlineStr">
        <is>
          <t>Nov. 1,
		2022</t>
        </is>
      </c>
    </row>
    <row r="10">
      <c r="A10" s="4" t="inlineStr">
        <is>
          <t>Automatic Renewal</t>
        </is>
      </c>
      <c r="C10" s="4" t="inlineStr">
        <is>
          <t>1 year</t>
        </is>
      </c>
    </row>
    <row r="11">
      <c r="A11" s="4" t="inlineStr">
        <is>
          <t>Xcel Commenced Brand with QVC</t>
        </is>
      </c>
      <c r="C11" s="4" t="inlineStr">
        <is>
          <t>April 2021</t>
        </is>
      </c>
    </row>
    <row r="12">
      <c r="A12" s="4" t="inlineStr">
        <is>
          <t>QVC Product Launch</t>
        </is>
      </c>
      <c r="C12" s="4" t="inlineStr">
        <is>
          <t>2009</t>
        </is>
      </c>
    </row>
    <row r="13">
      <c r="A13" s="4" t="inlineStr">
        <is>
          <t>Ripka Qurate Agreement</t>
        </is>
      </c>
    </row>
    <row r="14">
      <c r="A14" s="4" t="inlineStr">
        <is>
          <t>Current Term Expiry</t>
        </is>
      </c>
      <c r="C14" s="4" t="inlineStr">
        <is>
          <t>Mar. 31,
		2022</t>
        </is>
      </c>
    </row>
    <row r="15">
      <c r="A15" s="4" t="inlineStr">
        <is>
          <t>Automatic Renewal</t>
        </is>
      </c>
      <c r="C15" s="4" t="inlineStr">
        <is>
          <t>1 year</t>
        </is>
      </c>
    </row>
    <row r="16">
      <c r="A16" s="4" t="inlineStr">
        <is>
          <t>Xcel Commenced Brand with QVC</t>
        </is>
      </c>
      <c r="C16" s="4" t="inlineStr">
        <is>
          <t>April 2014</t>
        </is>
      </c>
    </row>
    <row r="17">
      <c r="A17" s="4" t="inlineStr">
        <is>
          <t>QVC Product Launch</t>
        </is>
      </c>
      <c r="C17" s="4" t="inlineStr">
        <is>
          <t>1999</t>
        </is>
      </c>
    </row>
    <row r="18">
      <c r="A18" s="4" t="inlineStr">
        <is>
          <t>H Qurate Agreement</t>
        </is>
      </c>
    </row>
    <row r="19">
      <c r="A19" s="4" t="inlineStr">
        <is>
          <t>Current Term Expiry</t>
        </is>
      </c>
      <c r="C19" s="4" t="inlineStr">
        <is>
          <t>Dec. 31,
		2022</t>
        </is>
      </c>
    </row>
    <row r="20">
      <c r="A20" s="4" t="inlineStr">
        <is>
          <t>Automatic Renewal</t>
        </is>
      </c>
      <c r="C20" s="4" t="inlineStr">
        <is>
          <t>3 years</t>
        </is>
      </c>
    </row>
    <row r="21">
      <c r="A21" s="4" t="inlineStr">
        <is>
          <t>Xcel Commenced Brand with QVC</t>
        </is>
      </c>
      <c r="C21" s="4" t="inlineStr">
        <is>
          <t>January 2015</t>
        </is>
      </c>
    </row>
    <row r="22">
      <c r="A22" s="4" t="inlineStr">
        <is>
          <t>QVC Product Launch</t>
        </is>
      </c>
      <c r="C22" s="4" t="inlineStr">
        <is>
          <t>2015</t>
        </is>
      </c>
    </row>
    <row r="23">
      <c r="A23" s="4" t="inlineStr">
        <is>
          <t>Longaberger Qurate Agreement</t>
        </is>
      </c>
    </row>
    <row r="24">
      <c r="A24" s="4" t="inlineStr">
        <is>
          <t>Current Term Expiry</t>
        </is>
      </c>
      <c r="C24" s="4" t="inlineStr">
        <is>
          <t>Oct. 31,
		2023</t>
        </is>
      </c>
    </row>
    <row r="25">
      <c r="A25" s="4" t="inlineStr">
        <is>
          <t>Automatic Renewal</t>
        </is>
      </c>
      <c r="C25" s="4" t="inlineStr">
        <is>
          <t>2 years</t>
        </is>
      </c>
    </row>
    <row r="26">
      <c r="A26" s="4" t="inlineStr">
        <is>
          <t>Xcel Commenced Brand with QVC</t>
        </is>
      </c>
      <c r="C26" s="4" t="inlineStr">
        <is>
          <t>November 2019</t>
        </is>
      </c>
    </row>
    <row r="27">
      <c r="A27" s="4" t="inlineStr">
        <is>
          <t>QVC Product Launch</t>
        </is>
      </c>
      <c r="C27" s="4" t="inlineStr">
        <is>
          <t>2019</t>
        </is>
      </c>
    </row>
    <row r="28">
      <c r="A28" s="4" t="inlineStr">
        <is>
          <t>Subsequent Events | Ripka Qurate Agreement</t>
        </is>
      </c>
    </row>
    <row r="29">
      <c r="A29" s="4" t="inlineStr">
        <is>
          <t>Current Term Expiry</t>
        </is>
      </c>
      <c r="B29" s="4" t="inlineStr">
        <is>
          <t>Mar. 31,
		2023</t>
        </is>
      </c>
    </row>
    <row r="30">
      <c r="A30" s="4" t="inlineStr">
        <is>
          <t>Automatic Renewal</t>
        </is>
      </c>
      <c r="B30"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36" customWidth="1" min="6" max="6"/>
    <col width="25" customWidth="1" min="7" max="7"/>
    <col width="21" customWidth="1" min="8" max="8"/>
    <col width="21" customWidth="1" min="9" max="9"/>
  </cols>
  <sheetData>
    <row r="1">
      <c r="A1" s="1" t="inlineStr">
        <is>
          <t>Debt and Other Long-term Liabilities - Narrative (Details)</t>
        </is>
      </c>
      <c r="B1" s="2" t="inlineStr">
        <is>
          <t>Dec. 30, 2021USD ($)item</t>
        </is>
      </c>
      <c r="C1" s="2" t="inlineStr">
        <is>
          <t>Sep. 30, 2021USD ($)</t>
        </is>
      </c>
      <c r="D1" s="2" t="inlineStr">
        <is>
          <t>Jun. 30, 2021USD ($)</t>
        </is>
      </c>
      <c r="E1" s="2" t="inlineStr">
        <is>
          <t>Jun. 24, 2021USD ($)</t>
        </is>
      </c>
      <c r="F1" s="2" t="inlineStr">
        <is>
          <t>Apr. 14, 2021USD ($)installmentloan</t>
        </is>
      </c>
      <c r="G1" s="2" t="inlineStr">
        <is>
          <t>Feb. 11, 2019USD ($)loan</t>
        </is>
      </c>
      <c r="H1" s="2" t="inlineStr">
        <is>
          <t>Dec. 31, 2021USD ($)</t>
        </is>
      </c>
      <c r="I1" s="2" t="inlineStr">
        <is>
          <t>Dec. 31, 2020USD ($)</t>
        </is>
      </c>
    </row>
    <row r="2">
      <c r="A2" s="3" t="inlineStr">
        <is>
          <t>Debt</t>
        </is>
      </c>
    </row>
    <row r="3">
      <c r="A3" s="4" t="inlineStr">
        <is>
          <t>Loss on extinguishment of debt</t>
        </is>
      </c>
      <c r="H3" s="5" t="n">
        <v>-1516000</v>
      </c>
    </row>
    <row r="4">
      <c r="A4" s="4" t="inlineStr">
        <is>
          <t>Payment of breakage fees</t>
        </is>
      </c>
      <c r="H4" s="6" t="n">
        <v>559000</v>
      </c>
    </row>
    <row r="5">
      <c r="A5" s="4" t="inlineStr">
        <is>
          <t>Repayments of Long-term Debt</t>
        </is>
      </c>
      <c r="H5" s="6" t="n">
        <v>41750000</v>
      </c>
      <c r="I5" s="5" t="n">
        <v>2250000</v>
      </c>
    </row>
    <row r="6">
      <c r="A6" s="4" t="inlineStr">
        <is>
          <t>Proceeds from Lines of Credit</t>
        </is>
      </c>
      <c r="H6" s="6" t="n">
        <v>2498000</v>
      </c>
    </row>
    <row r="7">
      <c r="A7" s="4" t="inlineStr">
        <is>
          <t>New Loan Agreement</t>
        </is>
      </c>
    </row>
    <row r="8">
      <c r="A8" s="3" t="inlineStr">
        <is>
          <t>Debt</t>
        </is>
      </c>
    </row>
    <row r="9">
      <c r="A9" s="4" t="inlineStr">
        <is>
          <t>Face amount of loan</t>
        </is>
      </c>
      <c r="B9" s="5" t="n">
        <v>29000000</v>
      </c>
    </row>
    <row r="10">
      <c r="A10" s="4" t="inlineStr">
        <is>
          <t>Loss on extinguishment of debt</t>
        </is>
      </c>
      <c r="B10" s="6" t="n">
        <v>740000</v>
      </c>
    </row>
    <row r="11">
      <c r="A11" s="4" t="inlineStr">
        <is>
          <t>Unamortized deferred finance costs</t>
        </is>
      </c>
      <c r="B11" s="6" t="n">
        <v>920000</v>
      </c>
    </row>
    <row r="12">
      <c r="A12" s="4" t="inlineStr">
        <is>
          <t>Breakage fees</t>
        </is>
      </c>
      <c r="B12" s="5" t="n">
        <v>-180000</v>
      </c>
    </row>
    <row r="13">
      <c r="A13" s="4" t="inlineStr">
        <is>
          <t>Percentage of closing fee</t>
        </is>
      </c>
      <c r="B13" s="4" t="inlineStr">
        <is>
          <t>1.75%</t>
        </is>
      </c>
    </row>
    <row r="14">
      <c r="A14" s="4" t="inlineStr">
        <is>
          <t>Legal and other fees</t>
        </is>
      </c>
      <c r="B14" s="5" t="n">
        <v>500000</v>
      </c>
    </row>
    <row r="15">
      <c r="A15" s="4" t="inlineStr">
        <is>
          <t>Deferred issuance cost</t>
        </is>
      </c>
      <c r="B15" s="6" t="n">
        <v>970000</v>
      </c>
    </row>
    <row r="16">
      <c r="A16" s="4" t="inlineStr">
        <is>
          <t>Quarterly installment payment</t>
        </is>
      </c>
      <c r="B16" s="6" t="n">
        <v>625000</v>
      </c>
    </row>
    <row r="17">
      <c r="A17" s="4" t="inlineStr">
        <is>
          <t>Final payment amount</t>
        </is>
      </c>
      <c r="B17" s="5" t="n">
        <v>20875000</v>
      </c>
    </row>
    <row r="18">
      <c r="A18" s="4" t="inlineStr">
        <is>
          <t>Notice period to terminate or prepay</t>
        </is>
      </c>
      <c r="B18" s="4" t="inlineStr">
        <is>
          <t>30 days</t>
        </is>
      </c>
    </row>
    <row r="19">
      <c r="A19" s="4" t="inlineStr">
        <is>
          <t>Floor rate of LIBOR (as percentage)</t>
        </is>
      </c>
      <c r="B19" s="4" t="inlineStr">
        <is>
          <t>1.00%</t>
        </is>
      </c>
    </row>
    <row r="20">
      <c r="A20" s="4" t="inlineStr">
        <is>
          <t>Interest deposit period</t>
        </is>
      </c>
      <c r="B20" s="4" t="inlineStr">
        <is>
          <t>3 months</t>
        </is>
      </c>
    </row>
    <row r="21">
      <c r="A21" s="4" t="inlineStr">
        <is>
          <t>Number of days for interest deposit period | item</t>
        </is>
      </c>
      <c r="B21" s="6" t="n">
        <v>2</v>
      </c>
    </row>
    <row r="22">
      <c r="A22" s="4" t="inlineStr">
        <is>
          <t>New Loan Agreement | On Or Before First Anniversary</t>
        </is>
      </c>
    </row>
    <row r="23">
      <c r="A23" s="3" t="inlineStr">
        <is>
          <t>Debt</t>
        </is>
      </c>
    </row>
    <row r="24">
      <c r="A24" s="4" t="inlineStr">
        <is>
          <t>Percentage of prepayment premium</t>
        </is>
      </c>
      <c r="B24" s="4" t="inlineStr">
        <is>
          <t>5.00%</t>
        </is>
      </c>
    </row>
    <row r="25">
      <c r="A25" s="4" t="inlineStr">
        <is>
          <t>New Loan Agreement | After First Anniversary And On Or Before Second Anniversary</t>
        </is>
      </c>
    </row>
    <row r="26">
      <c r="A26" s="3" t="inlineStr">
        <is>
          <t>Debt</t>
        </is>
      </c>
    </row>
    <row r="27">
      <c r="A27" s="4" t="inlineStr">
        <is>
          <t>Percentage of prepayment premium</t>
        </is>
      </c>
      <c r="B27" s="4" t="inlineStr">
        <is>
          <t>2.00%</t>
        </is>
      </c>
    </row>
    <row r="28">
      <c r="A28" s="4" t="inlineStr">
        <is>
          <t>New Loan Agreement | After Second Anniversary And On Or Before Third Anniversary</t>
        </is>
      </c>
    </row>
    <row r="29">
      <c r="A29" s="3" t="inlineStr">
        <is>
          <t>Debt</t>
        </is>
      </c>
    </row>
    <row r="30">
      <c r="A30" s="4" t="inlineStr">
        <is>
          <t>Percentage of prepayment premium</t>
        </is>
      </c>
      <c r="B30" s="4" t="inlineStr">
        <is>
          <t>1.00%</t>
        </is>
      </c>
    </row>
    <row r="31">
      <c r="A31" s="4" t="inlineStr">
        <is>
          <t>New Loan Agreement | LIBOR</t>
        </is>
      </c>
    </row>
    <row r="32">
      <c r="A32" s="3" t="inlineStr">
        <is>
          <t>Debt</t>
        </is>
      </c>
    </row>
    <row r="33">
      <c r="A33" s="4" t="inlineStr">
        <is>
          <t>Basis spread on variable rate</t>
        </is>
      </c>
      <c r="B33" s="4" t="inlineStr">
        <is>
          <t>7.50%</t>
        </is>
      </c>
    </row>
    <row r="34">
      <c r="A34" s="4" t="inlineStr">
        <is>
          <t>Incremental Term Loan</t>
        </is>
      </c>
    </row>
    <row r="35">
      <c r="A35" s="3" t="inlineStr">
        <is>
          <t>Debt</t>
        </is>
      </c>
    </row>
    <row r="36">
      <c r="A36" s="4" t="inlineStr">
        <is>
          <t>Face amount of loan</t>
        </is>
      </c>
      <c r="B36" s="5" t="n">
        <v>25000000</v>
      </c>
    </row>
    <row r="37">
      <c r="A37" s="4" t="inlineStr">
        <is>
          <t>Loan And Security Agreement With BHI And First Eagle Alternative Credit LLC</t>
        </is>
      </c>
    </row>
    <row r="38">
      <c r="A38" s="3" t="inlineStr">
        <is>
          <t>Debt</t>
        </is>
      </c>
    </row>
    <row r="39">
      <c r="A39" s="4" t="inlineStr">
        <is>
          <t>Number of term loans | loan</t>
        </is>
      </c>
      <c r="F39" s="6" t="n">
        <v>2</v>
      </c>
    </row>
    <row r="40">
      <c r="A40" s="4" t="inlineStr">
        <is>
          <t>Loss on extinguishment of debt</t>
        </is>
      </c>
      <c r="F40" s="5" t="n">
        <v>800000</v>
      </c>
    </row>
    <row r="41">
      <c r="A41" s="4" t="inlineStr">
        <is>
          <t>Unamortized deferred finance costs</t>
        </is>
      </c>
      <c r="F41" s="6" t="n">
        <v>100000</v>
      </c>
    </row>
    <row r="42">
      <c r="A42" s="4" t="inlineStr">
        <is>
          <t>Breakage fees</t>
        </is>
      </c>
      <c r="F42" s="6" t="n">
        <v>700000</v>
      </c>
    </row>
    <row r="43">
      <c r="A43" s="4" t="inlineStr">
        <is>
          <t>Payment of breakage fees</t>
        </is>
      </c>
      <c r="F43" s="5" t="n">
        <v>400000</v>
      </c>
    </row>
    <row r="44">
      <c r="A44" s="4" t="inlineStr">
        <is>
          <t>Debt extinguishment fee payable</t>
        </is>
      </c>
      <c r="H44" s="6" t="n">
        <v>400000</v>
      </c>
    </row>
    <row r="45">
      <c r="A45" s="4" t="inlineStr">
        <is>
          <t>Number of equal installments in breakage fees payable | installment</t>
        </is>
      </c>
      <c r="F45" s="6" t="n">
        <v>3</v>
      </c>
    </row>
    <row r="46">
      <c r="A46" s="4" t="inlineStr">
        <is>
          <t>Percentage of closing fee</t>
        </is>
      </c>
      <c r="F46" s="4" t="inlineStr">
        <is>
          <t>2.50%</t>
        </is>
      </c>
    </row>
    <row r="47">
      <c r="A47" s="4" t="inlineStr">
        <is>
          <t>Closing fee paid</t>
        </is>
      </c>
      <c r="F47" s="5" t="n">
        <v>600000</v>
      </c>
    </row>
    <row r="48">
      <c r="A48" s="4" t="inlineStr">
        <is>
          <t>Legal and other fees</t>
        </is>
      </c>
      <c r="F48" s="6" t="n">
        <v>600000</v>
      </c>
    </row>
    <row r="49">
      <c r="A49" s="4" t="inlineStr">
        <is>
          <t>Deferred issuance cost</t>
        </is>
      </c>
      <c r="F49" s="5" t="n">
        <v>1200000</v>
      </c>
    </row>
    <row r="50">
      <c r="A50" s="4" t="inlineStr">
        <is>
          <t>Number of quarterly installments | installment</t>
        </is>
      </c>
      <c r="F50" s="6" t="n">
        <v>16</v>
      </c>
    </row>
    <row r="51">
      <c r="A51" s="4" t="inlineStr">
        <is>
          <t>Quarterly installment payment</t>
        </is>
      </c>
      <c r="F51" s="5" t="n">
        <v>625000</v>
      </c>
    </row>
    <row r="52">
      <c r="A52" s="4" t="inlineStr">
        <is>
          <t>Final payment amount</t>
        </is>
      </c>
      <c r="F52" s="5" t="n">
        <v>15000000</v>
      </c>
    </row>
    <row r="53">
      <c r="A53" s="4" t="inlineStr">
        <is>
          <t>Repayments of Long-term Debt</t>
        </is>
      </c>
      <c r="C53" s="5" t="n">
        <v>1250000</v>
      </c>
      <c r="D53" s="5" t="n">
        <v>1250000</v>
      </c>
    </row>
    <row r="54">
      <c r="A54" s="4" t="inlineStr">
        <is>
          <t>Xcel Term Loan</t>
        </is>
      </c>
    </row>
    <row r="55">
      <c r="A55" s="3" t="inlineStr">
        <is>
          <t>Debt</t>
        </is>
      </c>
    </row>
    <row r="56">
      <c r="A56" s="4" t="inlineStr">
        <is>
          <t>Floor rate of LIBOR (as percentage)</t>
        </is>
      </c>
      <c r="F56" s="4" t="inlineStr">
        <is>
          <t>1.00%</t>
        </is>
      </c>
    </row>
    <row r="57">
      <c r="A57" s="4" t="inlineStr">
        <is>
          <t>Interest expense</t>
        </is>
      </c>
      <c r="H57" s="5" t="n">
        <v>1900000</v>
      </c>
      <c r="I57" s="5" t="n">
        <v>1100000</v>
      </c>
    </row>
    <row r="58">
      <c r="A58" s="4" t="inlineStr">
        <is>
          <t>Effective interest rate (as percentage)</t>
        </is>
      </c>
      <c r="H58" s="4" t="inlineStr">
        <is>
          <t>8.70%</t>
        </is>
      </c>
      <c r="I58" s="4" t="inlineStr">
        <is>
          <t>6.70%</t>
        </is>
      </c>
    </row>
    <row r="59">
      <c r="A59" s="4" t="inlineStr">
        <is>
          <t>Xcel Term Loan A</t>
        </is>
      </c>
    </row>
    <row r="60">
      <c r="A60" s="3" t="inlineStr">
        <is>
          <t>Debt</t>
        </is>
      </c>
    </row>
    <row r="61">
      <c r="A61" s="4" t="inlineStr">
        <is>
          <t>Face amount of loan</t>
        </is>
      </c>
      <c r="F61" s="5" t="n">
        <v>10000000</v>
      </c>
    </row>
    <row r="62">
      <c r="A62" s="4" t="inlineStr">
        <is>
          <t>Xcel Term Loan A | LIBOR</t>
        </is>
      </c>
    </row>
    <row r="63">
      <c r="A63" s="3" t="inlineStr">
        <is>
          <t>Debt</t>
        </is>
      </c>
    </row>
    <row r="64">
      <c r="A64" s="4" t="inlineStr">
        <is>
          <t>Basis spread on variable rate</t>
        </is>
      </c>
      <c r="F64" s="4" t="inlineStr">
        <is>
          <t>4.00%</t>
        </is>
      </c>
    </row>
    <row r="65">
      <c r="A65" s="4" t="inlineStr">
        <is>
          <t>Xcel Term Loan B</t>
        </is>
      </c>
    </row>
    <row r="66">
      <c r="A66" s="3" t="inlineStr">
        <is>
          <t>Debt</t>
        </is>
      </c>
    </row>
    <row r="67">
      <c r="A67" s="4" t="inlineStr">
        <is>
          <t>Face amount of loan</t>
        </is>
      </c>
      <c r="F67" s="5" t="n">
        <v>15000000</v>
      </c>
    </row>
    <row r="68">
      <c r="A68" s="4" t="inlineStr">
        <is>
          <t>Xcel Term Loan B | LIBOR</t>
        </is>
      </c>
    </row>
    <row r="69">
      <c r="A69" s="3" t="inlineStr">
        <is>
          <t>Debt</t>
        </is>
      </c>
    </row>
    <row r="70">
      <c r="A70" s="4" t="inlineStr">
        <is>
          <t>Basis spread on variable rate</t>
        </is>
      </c>
      <c r="F70" s="4" t="inlineStr">
        <is>
          <t>8.00%</t>
        </is>
      </c>
    </row>
    <row r="71">
      <c r="A71" s="4" t="inlineStr">
        <is>
          <t>Second Amended And Restated Loan And Security Agreement | Xcel Term Loan</t>
        </is>
      </c>
    </row>
    <row r="72">
      <c r="A72" s="3" t="inlineStr">
        <is>
          <t>Debt</t>
        </is>
      </c>
    </row>
    <row r="73">
      <c r="A73" s="4" t="inlineStr">
        <is>
          <t>Face amount of loan</t>
        </is>
      </c>
      <c r="G73" s="5" t="n">
        <v>22000000</v>
      </c>
    </row>
    <row r="74">
      <c r="A74" s="4" t="inlineStr">
        <is>
          <t>Number of term loans | loan</t>
        </is>
      </c>
      <c r="G74" s="6" t="n">
        <v>2</v>
      </c>
    </row>
    <row r="75">
      <c r="A75" s="4" t="inlineStr">
        <is>
          <t>Second Amended And Restated Loan And Security Agreement | Xcel Term Loan A</t>
        </is>
      </c>
    </row>
    <row r="76">
      <c r="A76" s="3" t="inlineStr">
        <is>
          <t>Debt</t>
        </is>
      </c>
    </row>
    <row r="77">
      <c r="A77" s="4" t="inlineStr">
        <is>
          <t>Face amount of loan</t>
        </is>
      </c>
      <c r="G77" s="5" t="n">
        <v>7300000</v>
      </c>
    </row>
    <row r="78">
      <c r="A78" s="4" t="inlineStr">
        <is>
          <t>Stated interest rate (as percentage)</t>
        </is>
      </c>
      <c r="G78" s="4" t="inlineStr">
        <is>
          <t>5.10%</t>
        </is>
      </c>
    </row>
    <row r="79">
      <c r="A79" s="4" t="inlineStr">
        <is>
          <t>Second Amended And Restated Loan And Security Agreement | Xcel Term Loan B</t>
        </is>
      </c>
    </row>
    <row r="80">
      <c r="A80" s="3" t="inlineStr">
        <is>
          <t>Debt</t>
        </is>
      </c>
    </row>
    <row r="81">
      <c r="A81" s="4" t="inlineStr">
        <is>
          <t>Face amount of loan</t>
        </is>
      </c>
      <c r="G81" s="5" t="n">
        <v>14700000</v>
      </c>
    </row>
    <row r="82">
      <c r="A82" s="4" t="inlineStr">
        <is>
          <t>Stated interest rate (as percentage)</t>
        </is>
      </c>
      <c r="G82" s="4" t="inlineStr">
        <is>
          <t>6.25%</t>
        </is>
      </c>
    </row>
    <row r="83">
      <c r="A83" s="4" t="inlineStr">
        <is>
          <t>Revolving Credit Facility</t>
        </is>
      </c>
    </row>
    <row r="84">
      <c r="A84" s="3" t="inlineStr">
        <is>
          <t>Debt</t>
        </is>
      </c>
    </row>
    <row r="85">
      <c r="A85" s="4" t="inlineStr">
        <is>
          <t>Amount of future financing</t>
        </is>
      </c>
      <c r="F85" s="5" t="n">
        <v>4000000</v>
      </c>
    </row>
    <row r="86">
      <c r="A86" s="4" t="inlineStr">
        <is>
          <t>Percentage of the amount of eligible accounts receivable</t>
        </is>
      </c>
      <c r="F86" s="4" t="inlineStr">
        <is>
          <t>85.00%</t>
        </is>
      </c>
    </row>
    <row r="87">
      <c r="A87" s="4" t="inlineStr">
        <is>
          <t>Interest expense</t>
        </is>
      </c>
      <c r="H87" s="5" t="n">
        <v>100000</v>
      </c>
    </row>
    <row r="88">
      <c r="A88" s="4" t="inlineStr">
        <is>
          <t>Proceeds from Lines of Credit</t>
        </is>
      </c>
      <c r="C88" s="5" t="n">
        <v>998000</v>
      </c>
      <c r="E88" s="5" t="n">
        <v>1500000</v>
      </c>
    </row>
    <row r="89">
      <c r="A89" s="4" t="inlineStr">
        <is>
          <t>Line of Credit Facility, Interest Rate (as percent)</t>
        </is>
      </c>
      <c r="E89" s="4" t="inlineStr">
        <is>
          <t>4.75%</t>
        </is>
      </c>
    </row>
    <row r="90">
      <c r="A90" s="4" t="inlineStr">
        <is>
          <t>Revolving Credit Facility | Xcel Term Loan B | Fed Funds Effective Rate Overnight Index Swap Rate [Member]</t>
        </is>
      </c>
    </row>
    <row r="91">
      <c r="A91" s="3" t="inlineStr">
        <is>
          <t>Debt</t>
        </is>
      </c>
    </row>
    <row r="92">
      <c r="A92" s="4" t="inlineStr">
        <is>
          <t>Basis spread on variable rate</t>
        </is>
      </c>
      <c r="F92"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Net revenue</t>
        </is>
      </c>
      <c r="B4" s="5" t="n">
        <v>37932</v>
      </c>
      <c r="C4" s="5" t="n">
        <v>29448</v>
      </c>
    </row>
    <row r="5">
      <c r="A5" s="4" t="inlineStr">
        <is>
          <t>Cost of goods sold</t>
        </is>
      </c>
      <c r="B5" s="6" t="n">
        <v>10667</v>
      </c>
      <c r="C5" s="6" t="n">
        <v>5456</v>
      </c>
    </row>
    <row r="6">
      <c r="A6" s="4" t="inlineStr">
        <is>
          <t>Gross profit</t>
        </is>
      </c>
      <c r="B6" s="6" t="n">
        <v>27265</v>
      </c>
      <c r="C6" s="6" t="n">
        <v>23992</v>
      </c>
    </row>
    <row r="7">
      <c r="A7" s="3" t="inlineStr">
        <is>
          <t>Operating costs and expenses</t>
        </is>
      </c>
    </row>
    <row r="8">
      <c r="A8" s="4" t="inlineStr">
        <is>
          <t>Salaries, benefits and employment taxes</t>
        </is>
      </c>
      <c r="B8" s="6" t="n">
        <v>16535</v>
      </c>
      <c r="C8" s="6" t="n">
        <v>13061</v>
      </c>
    </row>
    <row r="9">
      <c r="A9" s="4" t="inlineStr">
        <is>
          <t>Other selling, general and administrative expenses</t>
        </is>
      </c>
      <c r="B9" s="6" t="n">
        <v>14364</v>
      </c>
      <c r="C9" s="6" t="n">
        <v>9743</v>
      </c>
    </row>
    <row r="10">
      <c r="A10" s="4" t="inlineStr">
        <is>
          <t>Stock-based compensation</t>
        </is>
      </c>
      <c r="B10" s="6" t="n">
        <v>720</v>
      </c>
      <c r="C10" s="6" t="n">
        <v>850</v>
      </c>
    </row>
    <row r="11">
      <c r="A11" s="4" t="inlineStr">
        <is>
          <t>Depreciation and amortization</t>
        </is>
      </c>
      <c r="B11" s="6" t="n">
        <v>6830</v>
      </c>
      <c r="C11" s="6" t="n">
        <v>5497</v>
      </c>
    </row>
    <row r="12">
      <c r="A12" s="4" t="inlineStr">
        <is>
          <t>Government assistance - Paycheck Protection Program and other</t>
        </is>
      </c>
      <c r="C12" s="6" t="n">
        <v>-1816</v>
      </c>
    </row>
    <row r="13">
      <c r="A13" s="4" t="inlineStr">
        <is>
          <t>Asset impairment charges</t>
        </is>
      </c>
      <c r="B13" s="6" t="n">
        <v>1372</v>
      </c>
      <c r="C13" s="6" t="n">
        <v>13113</v>
      </c>
    </row>
    <row r="14">
      <c r="A14" s="4" t="inlineStr">
        <is>
          <t>Total operating costs and expenses</t>
        </is>
      </c>
      <c r="B14" s="6" t="n">
        <v>39821</v>
      </c>
      <c r="C14" s="6" t="n">
        <v>40448</v>
      </c>
    </row>
    <row r="15">
      <c r="A15" s="4" t="inlineStr">
        <is>
          <t>Other income</t>
        </is>
      </c>
      <c r="C15" s="6" t="n">
        <v>46</v>
      </c>
    </row>
    <row r="16">
      <c r="A16" s="4" t="inlineStr">
        <is>
          <t>Operating loss</t>
        </is>
      </c>
      <c r="B16" s="6" t="n">
        <v>-12556</v>
      </c>
      <c r="C16" s="6" t="n">
        <v>-16410</v>
      </c>
    </row>
    <row r="17">
      <c r="A17" s="3" t="inlineStr">
        <is>
          <t>Interest and finance expense</t>
        </is>
      </c>
    </row>
    <row r="18">
      <c r="A18" s="4" t="inlineStr">
        <is>
          <t>Interest expense - term loan debt</t>
        </is>
      </c>
      <c r="B18" s="6" t="n">
        <v>1916</v>
      </c>
      <c r="C18" s="6" t="n">
        <v>1220</v>
      </c>
    </row>
    <row r="19">
      <c r="A19" s="4" t="inlineStr">
        <is>
          <t>Other interest and finance charges (income), net</t>
        </is>
      </c>
      <c r="B19" s="6" t="n">
        <v>147</v>
      </c>
      <c r="C19" s="6" t="n">
        <v>-27</v>
      </c>
    </row>
    <row r="20">
      <c r="A20" s="4" t="inlineStr">
        <is>
          <t>Loss on extinguishment of debt</t>
        </is>
      </c>
      <c r="B20" s="6" t="n">
        <v>1516</v>
      </c>
    </row>
    <row r="21">
      <c r="A21" s="4" t="inlineStr">
        <is>
          <t>Total interest and finance expense</t>
        </is>
      </c>
      <c r="B21" s="6" t="n">
        <v>3579</v>
      </c>
      <c r="C21" s="6" t="n">
        <v>1193</v>
      </c>
    </row>
    <row r="22">
      <c r="A22" s="4" t="inlineStr">
        <is>
          <t>Loss before income taxes</t>
        </is>
      </c>
      <c r="B22" s="6" t="n">
        <v>-16135</v>
      </c>
      <c r="C22" s="6" t="n">
        <v>-17603</v>
      </c>
    </row>
    <row r="23">
      <c r="A23" s="4" t="inlineStr">
        <is>
          <t>Income tax benefit</t>
        </is>
      </c>
      <c r="B23" s="6" t="n">
        <v>-3106</v>
      </c>
      <c r="C23" s="6" t="n">
        <v>-4518</v>
      </c>
    </row>
    <row r="24">
      <c r="A24" s="4" t="inlineStr">
        <is>
          <t>Net loss</t>
        </is>
      </c>
      <c r="B24" s="6" t="n">
        <v>-13029</v>
      </c>
      <c r="C24" s="6" t="n">
        <v>-13085</v>
      </c>
    </row>
    <row r="25">
      <c r="A25" s="4" t="inlineStr">
        <is>
          <t>Less: Net loss attributable to noncontrolling interest</t>
        </is>
      </c>
      <c r="B25" s="6" t="n">
        <v>-845</v>
      </c>
      <c r="C25" s="6" t="n">
        <v>-149</v>
      </c>
    </row>
    <row r="26">
      <c r="A26" s="4" t="inlineStr">
        <is>
          <t>Net loss attributable to Xcel Brands, Inc. stockholders</t>
        </is>
      </c>
      <c r="B26" s="5" t="n">
        <v>-12184</v>
      </c>
      <c r="C26" s="5" t="n">
        <v>-12936</v>
      </c>
    </row>
    <row r="27">
      <c r="A27" s="3" t="inlineStr">
        <is>
          <t>Loss per common share attributable to Xcel Brands, Inc. stockholders:</t>
        </is>
      </c>
    </row>
    <row r="28">
      <c r="A28" s="4" t="inlineStr">
        <is>
          <t>Basic net loss per share</t>
        </is>
      </c>
      <c r="B28" s="8" t="n">
        <v>-0.63</v>
      </c>
      <c r="C28" s="8" t="n">
        <v>-0.68</v>
      </c>
    </row>
    <row r="29">
      <c r="A29" s="4" t="inlineStr">
        <is>
          <t>Diluted net loss per share</t>
        </is>
      </c>
      <c r="B29" s="8" t="n">
        <v>-0.63</v>
      </c>
      <c r="C29" s="8" t="n">
        <v>-0.68</v>
      </c>
    </row>
    <row r="30">
      <c r="A30" s="3" t="inlineStr">
        <is>
          <t>Weighted average number of common shares outstanding:</t>
        </is>
      </c>
    </row>
    <row r="31">
      <c r="A31" s="4" t="inlineStr">
        <is>
          <t>Basic weighted average common shares outstanding</t>
        </is>
      </c>
      <c r="B31" s="6" t="n">
        <v>19455987</v>
      </c>
      <c r="C31" s="6" t="n">
        <v>19117460</v>
      </c>
    </row>
    <row r="32">
      <c r="A32" s="4" t="inlineStr">
        <is>
          <t>Diluted weighted average common shares outstanding</t>
        </is>
      </c>
      <c r="B32" s="6" t="n">
        <v>19455987</v>
      </c>
      <c r="C32" s="6" t="n">
        <v>19117460</v>
      </c>
    </row>
    <row r="33">
      <c r="A33" s="4" t="inlineStr">
        <is>
          <t>Net licensing revenue</t>
        </is>
      </c>
    </row>
    <row r="34">
      <c r="A34" s="3" t="inlineStr">
        <is>
          <t>Revenues</t>
        </is>
      </c>
    </row>
    <row r="35">
      <c r="A35" s="4" t="inlineStr">
        <is>
          <t>Net revenue</t>
        </is>
      </c>
      <c r="B35" s="5" t="n">
        <v>21876</v>
      </c>
      <c r="C35" s="5" t="n">
        <v>20255</v>
      </c>
    </row>
    <row r="36">
      <c r="A36" s="4" t="inlineStr">
        <is>
          <t>Net sales revenue</t>
        </is>
      </c>
    </row>
    <row r="37">
      <c r="A37" s="3" t="inlineStr">
        <is>
          <t>Revenues</t>
        </is>
      </c>
    </row>
    <row r="38">
      <c r="A38" s="4" t="inlineStr">
        <is>
          <t>Net revenue</t>
        </is>
      </c>
      <c r="B38" s="5" t="n">
        <v>16056</v>
      </c>
      <c r="C38" s="5" t="n">
        <v>9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Long-term Liabilities - Net Carrying Amount of Debt (Details) - USD ($) $ in Thousands</t>
        </is>
      </c>
      <c r="B1" s="2" t="inlineStr">
        <is>
          <t>Dec. 31, 2021</t>
        </is>
      </c>
      <c r="C1" s="2" t="inlineStr">
        <is>
          <t>Dec. 31, 2020</t>
        </is>
      </c>
    </row>
    <row r="2">
      <c r="A2" s="3" t="inlineStr">
        <is>
          <t>Debt Disclosure [Abstract]</t>
        </is>
      </c>
    </row>
    <row r="3">
      <c r="A3" s="4" t="inlineStr">
        <is>
          <t>Term loan debt</t>
        </is>
      </c>
      <c r="B3" s="5" t="n">
        <v>29000</v>
      </c>
      <c r="C3" s="5" t="n">
        <v>16750</v>
      </c>
    </row>
    <row r="4">
      <c r="A4" s="4" t="inlineStr">
        <is>
          <t>Unamortized deferred finance costs related to term loan debt</t>
        </is>
      </c>
      <c r="B4" s="6" t="n">
        <v>-969</v>
      </c>
      <c r="C4" s="6" t="n">
        <v>-112</v>
      </c>
    </row>
    <row r="5">
      <c r="A5" s="4" t="inlineStr">
        <is>
          <t>Total</t>
        </is>
      </c>
      <c r="B5" s="6" t="n">
        <v>28031</v>
      </c>
      <c r="C5" s="6" t="n">
        <v>16638</v>
      </c>
    </row>
    <row r="6">
      <c r="A6" s="4" t="inlineStr">
        <is>
          <t>Current portion of debt</t>
        </is>
      </c>
      <c r="B6" s="6" t="n">
        <v>2500</v>
      </c>
      <c r="C6" s="6" t="n">
        <v>2800</v>
      </c>
    </row>
    <row r="7">
      <c r="A7" s="4" t="inlineStr">
        <is>
          <t>Long-term debt</t>
        </is>
      </c>
      <c r="B7" s="5" t="n">
        <v>25531</v>
      </c>
      <c r="C7" s="5" t="n">
        <v>13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Long-term Liabilities - Xcel Term Loan Remaining Principal Payments (Details) - USD ($) $ in Thousands</t>
        </is>
      </c>
      <c r="B1" s="2" t="inlineStr">
        <is>
          <t>Dec. 31, 2021</t>
        </is>
      </c>
      <c r="C1" s="2" t="inlineStr">
        <is>
          <t>Dec. 31, 2020</t>
        </is>
      </c>
    </row>
    <row r="2">
      <c r="A2" s="3" t="inlineStr">
        <is>
          <t>Debt</t>
        </is>
      </c>
    </row>
    <row r="3">
      <c r="A3" s="4" t="inlineStr">
        <is>
          <t>Total</t>
        </is>
      </c>
      <c r="B3" s="5" t="n">
        <v>29000</v>
      </c>
      <c r="C3" s="5" t="n">
        <v>16750</v>
      </c>
    </row>
    <row r="4">
      <c r="A4" s="4" t="inlineStr">
        <is>
          <t>New Loan Agreement</t>
        </is>
      </c>
    </row>
    <row r="5">
      <c r="A5" s="3" t="inlineStr">
        <is>
          <t>Debt</t>
        </is>
      </c>
    </row>
    <row r="6">
      <c r="A6" s="4" t="inlineStr">
        <is>
          <t>2022</t>
        </is>
      </c>
      <c r="B6" s="6" t="n">
        <v>2500</v>
      </c>
    </row>
    <row r="7">
      <c r="A7" s="4" t="inlineStr">
        <is>
          <t>2023</t>
        </is>
      </c>
      <c r="B7" s="6" t="n">
        <v>2500</v>
      </c>
    </row>
    <row r="8">
      <c r="A8" s="4" t="inlineStr">
        <is>
          <t>2024</t>
        </is>
      </c>
      <c r="B8" s="6" t="n">
        <v>2500</v>
      </c>
    </row>
    <row r="9">
      <c r="A9" s="4" t="inlineStr">
        <is>
          <t>2025</t>
        </is>
      </c>
      <c r="B9" s="6" t="n">
        <v>21500</v>
      </c>
    </row>
    <row r="10">
      <c r="A10" s="4" t="inlineStr">
        <is>
          <t>Total</t>
        </is>
      </c>
      <c r="B10" s="5" t="n">
        <v>2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bt and Other Long-term Liabilities - Financial Covenants (Details)</t>
        </is>
      </c>
      <c r="B1" s="2" t="inlineStr">
        <is>
          <t>Dec. 30, 2021USD ($)</t>
        </is>
      </c>
    </row>
    <row r="2">
      <c r="A2" s="4" t="inlineStr">
        <is>
          <t>April 1, 2021 to December 31, 2021</t>
        </is>
      </c>
    </row>
    <row r="3">
      <c r="A3" s="3" t="inlineStr">
        <is>
          <t>Debt</t>
        </is>
      </c>
    </row>
    <row r="4">
      <c r="A4" s="4" t="inlineStr">
        <is>
          <t>Minimum Revenue</t>
        </is>
      </c>
      <c r="B4" s="5" t="n">
        <v>16445000</v>
      </c>
    </row>
    <row r="5">
      <c r="A5" s="4" t="inlineStr">
        <is>
          <t>For the trailing twelve month period ending March 31, 2022</t>
        </is>
      </c>
    </row>
    <row r="6">
      <c r="A6" s="3" t="inlineStr">
        <is>
          <t>Debt</t>
        </is>
      </c>
    </row>
    <row r="7">
      <c r="A7" s="4" t="inlineStr">
        <is>
          <t>Minimum Revenue</t>
        </is>
      </c>
      <c r="B7" s="6" t="n">
        <v>23500000</v>
      </c>
    </row>
    <row r="8">
      <c r="A8" s="4" t="inlineStr">
        <is>
          <t>For the trailing twelve month period ending June 30, 2022</t>
        </is>
      </c>
    </row>
    <row r="9">
      <c r="A9" s="3" t="inlineStr">
        <is>
          <t>Debt</t>
        </is>
      </c>
    </row>
    <row r="10">
      <c r="A10" s="4" t="inlineStr">
        <is>
          <t>Minimum Revenue</t>
        </is>
      </c>
      <c r="B10" s="6" t="n">
        <v>24491000</v>
      </c>
    </row>
    <row r="11">
      <c r="A11" s="4" t="inlineStr">
        <is>
          <t>For the trailing twelve month periods ending September 30, 2022 and each fiscal quarter end thereafter</t>
        </is>
      </c>
    </row>
    <row r="12">
      <c r="A12" s="3" t="inlineStr">
        <is>
          <t>Debt</t>
        </is>
      </c>
    </row>
    <row r="13">
      <c r="A13" s="4" t="inlineStr">
        <is>
          <t>Minimum Revenue</t>
        </is>
      </c>
      <c r="B13" s="5" t="n">
        <v>25000000</v>
      </c>
    </row>
    <row r="14">
      <c r="A14" s="4" t="inlineStr">
        <is>
          <t>New Loan Agreement</t>
        </is>
      </c>
    </row>
    <row r="15">
      <c r="A15" s="3" t="inlineStr">
        <is>
          <t>Debt</t>
        </is>
      </c>
    </row>
    <row r="16">
      <c r="A16" s="4" t="inlineStr">
        <is>
          <t>Threshold loan to value ratio</t>
        </is>
      </c>
      <c r="B16" s="6" t="n">
        <v>50</v>
      </c>
    </row>
    <row r="17">
      <c r="A17" s="4" t="inlineStr">
        <is>
          <t>Minimum Inventory Amount</t>
        </is>
      </c>
      <c r="B17" s="5" t="n">
        <v>1250000</v>
      </c>
    </row>
    <row r="18">
      <c r="A18" s="4" t="inlineStr">
        <is>
          <t>Minimum Accounts Amount</t>
        </is>
      </c>
      <c r="B18" s="5" t="n">
        <v>1500000</v>
      </c>
    </row>
    <row r="19">
      <c r="A19" s="4" t="inlineStr">
        <is>
          <t>New Loan Agreement | Fiscal quarter ending September 30, 2022</t>
        </is>
      </c>
    </row>
    <row r="20">
      <c r="A20" s="3" t="inlineStr">
        <is>
          <t>Debt</t>
        </is>
      </c>
    </row>
    <row r="21">
      <c r="A21" s="4" t="inlineStr">
        <is>
          <t>Fixed charge coverage ratio required to meet loan covenant</t>
        </is>
      </c>
      <c r="B21" s="6" t="n">
        <v>1</v>
      </c>
    </row>
    <row r="22">
      <c r="A22" s="4" t="inlineStr">
        <is>
          <t>New Loan Agreement | Six fiscal month period June 30, 2022 [Member]</t>
        </is>
      </c>
    </row>
    <row r="23">
      <c r="A23" s="3" t="inlineStr">
        <is>
          <t>Debt</t>
        </is>
      </c>
    </row>
    <row r="24">
      <c r="A24" s="4" t="inlineStr">
        <is>
          <t>Minimum EBITDA to meet loan covenants</t>
        </is>
      </c>
      <c r="B24" s="5" t="n">
        <v>2000000</v>
      </c>
    </row>
    <row r="25">
      <c r="A25" s="4" t="inlineStr">
        <is>
          <t>New Loan Agreement | Fiscal Month Of Each Fiscal Quarter [Member]</t>
        </is>
      </c>
    </row>
    <row r="26">
      <c r="A26" s="3" t="inlineStr">
        <is>
          <t>Debt</t>
        </is>
      </c>
    </row>
    <row r="27">
      <c r="A27" s="4" t="inlineStr">
        <is>
          <t>Minimum liquid assets to meet loan covenants</t>
        </is>
      </c>
      <c r="B27" s="6" t="n">
        <v>2500000</v>
      </c>
    </row>
    <row r="28">
      <c r="A28" s="4" t="inlineStr">
        <is>
          <t>New Loan Agreement | Immediately Succeeding 30 Days [Member]</t>
        </is>
      </c>
    </row>
    <row r="29">
      <c r="A29" s="3" t="inlineStr">
        <is>
          <t>Debt</t>
        </is>
      </c>
    </row>
    <row r="30">
      <c r="A30" s="4" t="inlineStr">
        <is>
          <t>Minimum liquid assets to meet loan covenants</t>
        </is>
      </c>
      <c r="B30" s="6" t="n">
        <v>4000000</v>
      </c>
    </row>
    <row r="31">
      <c r="A31" s="4" t="inlineStr">
        <is>
          <t>New Loan Agreement | All Other Times [Member]</t>
        </is>
      </c>
    </row>
    <row r="32">
      <c r="A32" s="3" t="inlineStr">
        <is>
          <t>Debt</t>
        </is>
      </c>
    </row>
    <row r="33">
      <c r="A33" s="4" t="inlineStr">
        <is>
          <t>Minimum liquid assets to meet loan covenants</t>
        </is>
      </c>
      <c r="B33" s="5" t="n">
        <v>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vernment Assistance - PPP Loan (Details) - USD ($)</t>
        </is>
      </c>
      <c r="B1" s="2" t="inlineStr">
        <is>
          <t>Apr. 20, 2020</t>
        </is>
      </c>
      <c r="C1" s="2" t="inlineStr">
        <is>
          <t>Dec. 31, 2020</t>
        </is>
      </c>
      <c r="D1" s="2" t="inlineStr">
        <is>
          <t>Sep. 29, 2021</t>
        </is>
      </c>
    </row>
    <row r="2">
      <c r="A2" s="3" t="inlineStr">
        <is>
          <t>Debt Instrument [Line Items]</t>
        </is>
      </c>
    </row>
    <row r="3">
      <c r="A3" s="4" t="inlineStr">
        <is>
          <t>Grants recognized as a reduction to operating expenses</t>
        </is>
      </c>
      <c r="C3" s="5" t="n">
        <v>1816000</v>
      </c>
    </row>
    <row r="4">
      <c r="A4" s="4" t="inlineStr">
        <is>
          <t>PPP Loan</t>
        </is>
      </c>
    </row>
    <row r="5">
      <c r="A5" s="3" t="inlineStr">
        <is>
          <t>Debt Instrument [Line Items]</t>
        </is>
      </c>
    </row>
    <row r="6">
      <c r="A6" s="4" t="inlineStr">
        <is>
          <t>Face amount of loan</t>
        </is>
      </c>
      <c r="B6" s="5" t="n">
        <v>1805856</v>
      </c>
    </row>
    <row r="7">
      <c r="A7" s="4" t="inlineStr">
        <is>
          <t>Stated interest rate (as percentage)</t>
        </is>
      </c>
      <c r="B7" s="4" t="inlineStr">
        <is>
          <t>1.00%</t>
        </is>
      </c>
    </row>
    <row r="8">
      <c r="A8" s="4" t="inlineStr">
        <is>
          <t>Term of loan</t>
        </is>
      </c>
      <c r="B8" s="4" t="inlineStr">
        <is>
          <t>2 years</t>
        </is>
      </c>
    </row>
    <row r="9">
      <c r="A9" s="4" t="inlineStr">
        <is>
          <t>Grants recognized as a reduction to operating expenses</t>
        </is>
      </c>
      <c r="C9" s="6" t="n">
        <v>1800000</v>
      </c>
    </row>
    <row r="10">
      <c r="A10" s="4" t="inlineStr">
        <is>
          <t>Amount of loan forgiveness under Paycheck Protection Program</t>
        </is>
      </c>
      <c r="D10" s="5" t="n">
        <v>1800000</v>
      </c>
    </row>
    <row r="11">
      <c r="A11" s="4" t="inlineStr">
        <is>
          <t>Interest expense</t>
        </is>
      </c>
      <c r="C1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vernment Assistance - Economic Incentive Disaster Loan (Details) - USD ($)</t>
        </is>
      </c>
      <c r="B1" s="2" t="inlineStr">
        <is>
          <t>1 Months Ended</t>
        </is>
      </c>
      <c r="C1" s="2" t="inlineStr">
        <is>
          <t>12 Months Ended</t>
        </is>
      </c>
    </row>
    <row r="2">
      <c r="B2" s="2" t="inlineStr">
        <is>
          <t>May 31, 2020</t>
        </is>
      </c>
      <c r="C2" s="2" t="inlineStr">
        <is>
          <t>Dec. 31, 2020</t>
        </is>
      </c>
    </row>
    <row r="3">
      <c r="A3" s="3" t="inlineStr">
        <is>
          <t>Debt Instrument [Line Items]</t>
        </is>
      </c>
    </row>
    <row r="4">
      <c r="A4" s="4" t="inlineStr">
        <is>
          <t>Grants recognized as a reduction to operating expenses</t>
        </is>
      </c>
      <c r="C4" s="5" t="n">
        <v>1816000</v>
      </c>
    </row>
    <row r="5">
      <c r="A5" s="4" t="inlineStr">
        <is>
          <t>Economic Incentive Disaster Loan</t>
        </is>
      </c>
    </row>
    <row r="6">
      <c r="A6" s="3" t="inlineStr">
        <is>
          <t>Debt Instrument [Line Items]</t>
        </is>
      </c>
    </row>
    <row r="7">
      <c r="A7" s="4" t="inlineStr">
        <is>
          <t>Economic Incentive Disaster Loan</t>
        </is>
      </c>
      <c r="B7" s="5" t="n">
        <v>10000</v>
      </c>
    </row>
    <row r="8">
      <c r="A8" s="4" t="inlineStr">
        <is>
          <t>Grants recognized as a reduction to operating expenses</t>
        </is>
      </c>
      <c r="C8" s="5" t="n">
        <v>1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Narrative (Details) - USD ($) $ in Thousands</t>
        </is>
      </c>
      <c r="B1" s="2" t="inlineStr">
        <is>
          <t>12 Months Ended</t>
        </is>
      </c>
    </row>
    <row r="2">
      <c r="B2" s="2" t="inlineStr">
        <is>
          <t>Dec. 31, 2021</t>
        </is>
      </c>
      <c r="C2" s="2" t="inlineStr">
        <is>
          <t>Dec. 31, 2020</t>
        </is>
      </c>
    </row>
    <row r="3">
      <c r="A3" s="3" t="inlineStr">
        <is>
          <t>Stockholders' Equity</t>
        </is>
      </c>
    </row>
    <row r="4">
      <c r="A4" s="4" t="inlineStr">
        <is>
          <t>Authorized number of shares</t>
        </is>
      </c>
      <c r="B4" s="6" t="n">
        <v>51000000</v>
      </c>
    </row>
    <row r="5">
      <c r="A5" s="4" t="inlineStr">
        <is>
          <t>Common stock, shares authorized (in shares)</t>
        </is>
      </c>
      <c r="B5" s="6" t="n">
        <v>50000000</v>
      </c>
      <c r="C5" s="6" t="n">
        <v>50000000</v>
      </c>
    </row>
    <row r="6">
      <c r="A6" s="4" t="inlineStr">
        <is>
          <t>Preferred stock, shares authorized (in shares)</t>
        </is>
      </c>
      <c r="B6" s="6" t="n">
        <v>1000000</v>
      </c>
      <c r="C6" s="6" t="n">
        <v>1000000</v>
      </c>
    </row>
    <row r="7">
      <c r="A7" s="4" t="inlineStr">
        <is>
          <t>Compensation expense</t>
        </is>
      </c>
      <c r="B7" s="5" t="n">
        <v>720</v>
      </c>
      <c r="C7" s="5" t="n">
        <v>850</v>
      </c>
    </row>
    <row r="8">
      <c r="A8" s="4" t="inlineStr">
        <is>
          <t>Non Management Directors</t>
        </is>
      </c>
    </row>
    <row r="9">
      <c r="A9" s="3" t="inlineStr">
        <is>
          <t>Stockholders' Equity</t>
        </is>
      </c>
    </row>
    <row r="10">
      <c r="A10" s="4" t="inlineStr">
        <is>
          <t>Compensation expense</t>
        </is>
      </c>
      <c r="B10" s="6" t="n">
        <v>170</v>
      </c>
      <c r="C10" s="6" t="n">
        <v>110</v>
      </c>
    </row>
    <row r="11">
      <c r="A11" s="4" t="inlineStr">
        <is>
          <t>Employee</t>
        </is>
      </c>
    </row>
    <row r="12">
      <c r="A12" s="3" t="inlineStr">
        <is>
          <t>Stockholders' Equity</t>
        </is>
      </c>
    </row>
    <row r="13">
      <c r="A13" s="4" t="inlineStr">
        <is>
          <t>Compensation expense</t>
        </is>
      </c>
      <c r="B13" s="5" t="n">
        <v>550</v>
      </c>
      <c r="C13" s="5" t="n">
        <v>7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0" customWidth="1" min="2" max="2"/>
  </cols>
  <sheetData>
    <row r="1">
      <c r="A1" s="1" t="inlineStr">
        <is>
          <t>Stockholders' Equity - Equity Incentive Plans (Details)</t>
        </is>
      </c>
      <c r="B1" s="2" t="inlineStr">
        <is>
          <t>Dec. 31, 2021shares</t>
        </is>
      </c>
    </row>
    <row r="2">
      <c r="A2" s="3" t="inlineStr">
        <is>
          <t>Stockholders' Equity</t>
        </is>
      </c>
    </row>
    <row r="3">
      <c r="A3" s="4" t="inlineStr">
        <is>
          <t>Shares of common stock reserved for issuance (in shares)</t>
        </is>
      </c>
      <c r="B3" s="6" t="n">
        <v>9747035</v>
      </c>
    </row>
    <row r="4">
      <c r="A4" s="4" t="inlineStr">
        <is>
          <t>2011 Equity Incentive Plan</t>
        </is>
      </c>
    </row>
    <row r="5">
      <c r="A5" s="3" t="inlineStr">
        <is>
          <t>Stockholders' Equity</t>
        </is>
      </c>
    </row>
    <row r="6">
      <c r="A6" s="4" t="inlineStr">
        <is>
          <t>Shares of common stock reserved for issuance (in shares)</t>
        </is>
      </c>
      <c r="B6" s="6" t="n">
        <v>5747035</v>
      </c>
    </row>
    <row r="7">
      <c r="A7" s="4" t="inlineStr">
        <is>
          <t>2021 Equity Incentive Plan</t>
        </is>
      </c>
    </row>
    <row r="8">
      <c r="A8" s="3" t="inlineStr">
        <is>
          <t>Stockholders' Equity</t>
        </is>
      </c>
    </row>
    <row r="9">
      <c r="A9" s="4" t="inlineStr">
        <is>
          <t>Number of common stock eligible for issuance</t>
        </is>
      </c>
      <c r="B9" s="6" t="n">
        <v>4000000</v>
      </c>
    </row>
    <row r="10">
      <c r="A10" s="4" t="inlineStr">
        <is>
          <t>Shares of common stock available for issuance (in shares)</t>
        </is>
      </c>
      <c r="B10" s="6" t="n">
        <v>4000000</v>
      </c>
    </row>
    <row r="11">
      <c r="A11" s="4" t="inlineStr">
        <is>
          <t>Shares of common stock reserved for issuance (in shares)</t>
        </is>
      </c>
      <c r="B11" s="6" t="n">
        <v>4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 width="25" customWidth="1" min="17" max="17"/>
  </cols>
  <sheetData>
    <row r="1">
      <c r="A1" s="1" t="inlineStr">
        <is>
          <t>Stockholders' Equity - Stock Options (Details) - USD ($) $ / shares in Units, $ in Thousands</t>
        </is>
      </c>
      <c r="B1" s="2" t="inlineStr">
        <is>
          <t>Aug. 13, 2021</t>
        </is>
      </c>
      <c r="C1" s="2" t="inlineStr">
        <is>
          <t>Jul. 01, 2021</t>
        </is>
      </c>
      <c r="D1" s="2" t="inlineStr">
        <is>
          <t>Apr. 01, 2021</t>
        </is>
      </c>
      <c r="E1" s="2" t="inlineStr">
        <is>
          <t>Mar. 15, 2021</t>
        </is>
      </c>
      <c r="F1" s="2" t="inlineStr">
        <is>
          <t>Dec. 21, 2020</t>
        </is>
      </c>
      <c r="G1" s="2" t="inlineStr">
        <is>
          <t>Sep. 28, 2020</t>
        </is>
      </c>
      <c r="H1" s="2" t="inlineStr">
        <is>
          <t>Aug. 21, 2020</t>
        </is>
      </c>
      <c r="I1" s="2" t="inlineStr">
        <is>
          <t>Apr. 15, 2020</t>
        </is>
      </c>
      <c r="J1" s="2" t="inlineStr">
        <is>
          <t>Apr. 01, 2020</t>
        </is>
      </c>
      <c r="K1" s="2" t="inlineStr">
        <is>
          <t>Mar. 31, 2020</t>
        </is>
      </c>
      <c r="L1" s="2" t="inlineStr">
        <is>
          <t>Mar. 13, 2020</t>
        </is>
      </c>
      <c r="M1" s="2" t="inlineStr">
        <is>
          <t>Feb. 28, 2020</t>
        </is>
      </c>
      <c r="N1" s="2" t="inlineStr">
        <is>
          <t>Jan. 31, 2020</t>
        </is>
      </c>
      <c r="O1" s="2" t="inlineStr">
        <is>
          <t>Jan. 01, 2020</t>
        </is>
      </c>
      <c r="P1" s="2" t="inlineStr">
        <is>
          <t>Dec. 31, 2021</t>
        </is>
      </c>
      <c r="Q1" s="2" t="inlineStr">
        <is>
          <t>Dec. 31, 2020</t>
        </is>
      </c>
    </row>
    <row r="2">
      <c r="A2" s="3" t="inlineStr">
        <is>
          <t>Other disclosures</t>
        </is>
      </c>
    </row>
    <row r="3">
      <c r="A3" s="4" t="inlineStr">
        <is>
          <t>Compensation expense</t>
        </is>
      </c>
      <c r="P3" s="5" t="n">
        <v>720</v>
      </c>
      <c r="Q3" s="5" t="n">
        <v>850</v>
      </c>
    </row>
    <row r="4">
      <c r="A4" s="4" t="inlineStr">
        <is>
          <t>Employee</t>
        </is>
      </c>
    </row>
    <row r="5">
      <c r="A5" s="3" t="inlineStr">
        <is>
          <t>Other disclosures</t>
        </is>
      </c>
    </row>
    <row r="6">
      <c r="A6" s="4" t="inlineStr">
        <is>
          <t>Compensation expense</t>
        </is>
      </c>
      <c r="P6" s="6" t="n">
        <v>550</v>
      </c>
      <c r="Q6" s="6" t="n">
        <v>740</v>
      </c>
    </row>
    <row r="7">
      <c r="A7" s="4" t="inlineStr">
        <is>
          <t>Non Management Directors</t>
        </is>
      </c>
    </row>
    <row r="8">
      <c r="A8" s="3" t="inlineStr">
        <is>
          <t>Other disclosures</t>
        </is>
      </c>
    </row>
    <row r="9">
      <c r="A9" s="4" t="inlineStr">
        <is>
          <t>Compensation expense</t>
        </is>
      </c>
      <c r="P9" s="5" t="n">
        <v>170</v>
      </c>
      <c r="Q9" s="5" t="n">
        <v>110</v>
      </c>
    </row>
    <row r="10">
      <c r="A10" s="4" t="inlineStr">
        <is>
          <t>Employee Stock Option</t>
        </is>
      </c>
    </row>
    <row r="11">
      <c r="A11" s="3" t="inlineStr">
        <is>
          <t>Number of Options</t>
        </is>
      </c>
    </row>
    <row r="12">
      <c r="A12" s="4" t="inlineStr">
        <is>
          <t>Outstanding, beginning balance (in shares)</t>
        </is>
      </c>
      <c r="P12" s="6" t="n">
        <v>7179375</v>
      </c>
    </row>
    <row r="13">
      <c r="A13" s="4" t="inlineStr">
        <is>
          <t>Granted (in shares)</t>
        </is>
      </c>
      <c r="P13" s="6" t="n">
        <v>520390</v>
      </c>
    </row>
    <row r="14">
      <c r="A14" s="4" t="inlineStr">
        <is>
          <t>Canceled (in shares)</t>
        </is>
      </c>
      <c r="P14" s="6" t="n">
        <v>8050</v>
      </c>
    </row>
    <row r="15">
      <c r="A15" s="4" t="inlineStr">
        <is>
          <t>Exercised (in shares)</t>
        </is>
      </c>
      <c r="P15" s="6" t="n">
        <v>99700</v>
      </c>
    </row>
    <row r="16">
      <c r="A16" s="4" t="inlineStr">
        <is>
          <t>Expired/Forfeited (in shares)</t>
        </is>
      </c>
      <c r="P16" s="6" t="n">
        <v>-1961045</v>
      </c>
    </row>
    <row r="17">
      <c r="A17" s="4" t="inlineStr">
        <is>
          <t>Outstanding, ending balance (in shares)</t>
        </is>
      </c>
      <c r="P17" s="6" t="n">
        <v>5630970</v>
      </c>
      <c r="Q17" s="6" t="n">
        <v>7179375</v>
      </c>
    </row>
    <row r="18">
      <c r="A18" s="4" t="inlineStr">
        <is>
          <t>Exercisable (in shares)</t>
        </is>
      </c>
      <c r="P18" s="6" t="n">
        <v>1757636</v>
      </c>
    </row>
    <row r="19">
      <c r="A19" s="3" t="inlineStr">
        <is>
          <t>Weighted Average Exercise Price</t>
        </is>
      </c>
    </row>
    <row r="20">
      <c r="A20" s="4" t="inlineStr">
        <is>
          <t>Outstanding, beginning balance (in dollars per share)</t>
        </is>
      </c>
      <c r="P20" s="8" t="n">
        <v>3.14</v>
      </c>
    </row>
    <row r="21">
      <c r="A21" s="4" t="inlineStr">
        <is>
          <t>Granted (in dollars per share)</t>
        </is>
      </c>
      <c r="P21" s="10" t="n">
        <v>1.91</v>
      </c>
    </row>
    <row r="22">
      <c r="A22" s="4" t="inlineStr">
        <is>
          <t>Canceled (in dollars per share)</t>
        </is>
      </c>
      <c r="P22" s="10" t="n">
        <v>1.86</v>
      </c>
    </row>
    <row r="23">
      <c r="A23" s="4" t="inlineStr">
        <is>
          <t>Exercised (in dollars per share)</t>
        </is>
      </c>
      <c r="P23" s="10" t="n">
        <v>1.77</v>
      </c>
    </row>
    <row r="24">
      <c r="A24" s="4" t="inlineStr">
        <is>
          <t>Expired/Forfeited (in dollars per share)</t>
        </is>
      </c>
      <c r="P24" s="10" t="n">
        <v>5.44</v>
      </c>
    </row>
    <row r="25">
      <c r="A25" s="4" t="inlineStr">
        <is>
          <t>Outstanding, ending balance (in dollars per share)</t>
        </is>
      </c>
      <c r="P25" s="10" t="n">
        <v>2.25</v>
      </c>
      <c r="Q25" s="8" t="n">
        <v>3.14</v>
      </c>
    </row>
    <row r="26">
      <c r="A26" s="4" t="inlineStr">
        <is>
          <t>Exercisable (in dollars per share)</t>
        </is>
      </c>
      <c r="P26" s="8" t="n">
        <v>3.28</v>
      </c>
    </row>
    <row r="27">
      <c r="A27" s="3" t="inlineStr">
        <is>
          <t>Other disclosures</t>
        </is>
      </c>
    </row>
    <row r="28">
      <c r="A28" s="4" t="inlineStr">
        <is>
          <t>Outstanding Weighted Average Remaining Contractual Life (in Years)</t>
        </is>
      </c>
      <c r="P28" s="4" t="inlineStr">
        <is>
          <t>5 years 5 months 15 days</t>
        </is>
      </c>
      <c r="Q28" s="4" t="inlineStr">
        <is>
          <t>4 years 11 months 4 days</t>
        </is>
      </c>
    </row>
    <row r="29">
      <c r="A29" s="4" t="inlineStr">
        <is>
          <t>Exercisable Weighted Average Remaining Contractual Life (in Years)</t>
        </is>
      </c>
      <c r="P29" s="4" t="inlineStr">
        <is>
          <t>1 year 11 months 26 days</t>
        </is>
      </c>
    </row>
    <row r="30">
      <c r="A30" s="4" t="inlineStr">
        <is>
          <t>Aggregate Intrinsic Value, Outstanding</t>
        </is>
      </c>
      <c r="P30" s="5" t="n">
        <v>0</v>
      </c>
      <c r="Q30" s="5" t="n">
        <v>0</v>
      </c>
    </row>
    <row r="31">
      <c r="A31" s="4" t="inlineStr">
        <is>
          <t>Aggregate Intrinsic Value, Exercisable</t>
        </is>
      </c>
      <c r="P31" s="5" t="n">
        <v>0</v>
      </c>
    </row>
    <row r="32">
      <c r="A32" s="4" t="inlineStr">
        <is>
          <t>Vested (in shares)</t>
        </is>
      </c>
      <c r="P32" s="6" t="n">
        <v>663223</v>
      </c>
    </row>
    <row r="33">
      <c r="A33" s="4" t="inlineStr">
        <is>
          <t>Compensation expense</t>
        </is>
      </c>
      <c r="P33" s="5" t="n">
        <v>300</v>
      </c>
      <c r="Q33" s="5" t="n">
        <v>200</v>
      </c>
    </row>
    <row r="34">
      <c r="A34" s="4" t="inlineStr">
        <is>
          <t>Unrecognized compensation expense</t>
        </is>
      </c>
      <c r="P34" s="5" t="n">
        <v>100</v>
      </c>
    </row>
    <row r="35">
      <c r="A35" s="4" t="inlineStr">
        <is>
          <t>Weighted average period of recognition</t>
        </is>
      </c>
      <c r="P35" s="4" t="inlineStr">
        <is>
          <t>1 year 3 months 14 days</t>
        </is>
      </c>
    </row>
    <row r="36">
      <c r="A36" s="4" t="inlineStr">
        <is>
          <t>Employee Stock Option | Employee</t>
        </is>
      </c>
    </row>
    <row r="37">
      <c r="A37" s="3" t="inlineStr">
        <is>
          <t>Number of Options</t>
        </is>
      </c>
    </row>
    <row r="38">
      <c r="A38" s="4" t="inlineStr">
        <is>
          <t>Granted (in shares)</t>
        </is>
      </c>
      <c r="B38" s="6" t="n">
        <v>10000</v>
      </c>
      <c r="E38" s="6" t="n">
        <v>365390</v>
      </c>
      <c r="F38" s="6" t="n">
        <v>25000</v>
      </c>
      <c r="G38" s="6" t="n">
        <v>15000</v>
      </c>
      <c r="K38" s="6" t="n">
        <v>50000</v>
      </c>
      <c r="M38" s="6" t="n">
        <v>50000</v>
      </c>
    </row>
    <row r="39">
      <c r="A39" s="3" t="inlineStr">
        <is>
          <t>Weighted Average Exercise Price</t>
        </is>
      </c>
    </row>
    <row r="40">
      <c r="A40" s="4" t="inlineStr">
        <is>
          <t>Granted (in dollars per share)</t>
        </is>
      </c>
      <c r="B40" s="5" t="n">
        <v>2</v>
      </c>
      <c r="E40" s="8" t="n">
        <v>1.86</v>
      </c>
      <c r="F40" s="8" t="n">
        <v>1.09</v>
      </c>
      <c r="G40" s="8" t="n">
        <v>0.71</v>
      </c>
      <c r="K40" s="8" t="n">
        <v>0.61</v>
      </c>
      <c r="M40" s="8" t="n">
        <v>1.4</v>
      </c>
    </row>
    <row r="41">
      <c r="A41" s="3" t="inlineStr">
        <is>
          <t>Other disclosures</t>
        </is>
      </c>
    </row>
    <row r="42">
      <c r="A42" s="4" t="inlineStr">
        <is>
          <t>Vested (in shares)</t>
        </is>
      </c>
      <c r="M42" s="6" t="n">
        <v>0</v>
      </c>
    </row>
    <row r="43">
      <c r="A43" s="4" t="inlineStr">
        <is>
          <t>Award vesting period (in years)</t>
        </is>
      </c>
      <c r="G43" s="4" t="inlineStr">
        <is>
          <t>3 years</t>
        </is>
      </c>
      <c r="K43" s="4" t="inlineStr">
        <is>
          <t>3 years</t>
        </is>
      </c>
    </row>
    <row r="44">
      <c r="A44" s="4" t="inlineStr">
        <is>
          <t>Vesting percentage per year</t>
        </is>
      </c>
      <c r="B44" s="4" t="inlineStr">
        <is>
          <t>50.00%</t>
        </is>
      </c>
      <c r="F44" s="4" t="inlineStr">
        <is>
          <t>50.00%</t>
        </is>
      </c>
    </row>
    <row r="45">
      <c r="A45" s="4" t="inlineStr">
        <is>
          <t>Employee Stock Option | Another Employee</t>
        </is>
      </c>
    </row>
    <row r="46">
      <c r="A46" s="3" t="inlineStr">
        <is>
          <t>Number of Options</t>
        </is>
      </c>
    </row>
    <row r="47">
      <c r="A47" s="4" t="inlineStr">
        <is>
          <t>Granted (in shares)</t>
        </is>
      </c>
      <c r="F47" s="6" t="n">
        <v>25000</v>
      </c>
    </row>
    <row r="48">
      <c r="A48" s="3" t="inlineStr">
        <is>
          <t>Weighted Average Exercise Price</t>
        </is>
      </c>
    </row>
    <row r="49">
      <c r="A49" s="4" t="inlineStr">
        <is>
          <t>Granted (in dollars per share)</t>
        </is>
      </c>
      <c r="F49" s="8" t="n">
        <v>1.09</v>
      </c>
    </row>
    <row r="50">
      <c r="A50" s="3" t="inlineStr">
        <is>
          <t>Other disclosures</t>
        </is>
      </c>
    </row>
    <row r="51">
      <c r="A51" s="4" t="inlineStr">
        <is>
          <t>Award vesting period (in years)</t>
        </is>
      </c>
      <c r="F51" s="4" t="inlineStr">
        <is>
          <t>2 years</t>
        </is>
      </c>
    </row>
    <row r="52">
      <c r="A52" s="4" t="inlineStr">
        <is>
          <t>Employee Stock Option | Non Management Directors</t>
        </is>
      </c>
    </row>
    <row r="53">
      <c r="A53" s="3" t="inlineStr">
        <is>
          <t>Number of Options</t>
        </is>
      </c>
    </row>
    <row r="54">
      <c r="A54" s="4" t="inlineStr">
        <is>
          <t>Granted (in shares)</t>
        </is>
      </c>
      <c r="D54" s="6" t="n">
        <v>125000</v>
      </c>
      <c r="J54" s="6" t="n">
        <v>200000</v>
      </c>
    </row>
    <row r="55">
      <c r="A55" s="3" t="inlineStr">
        <is>
          <t>Weighted Average Exercise Price</t>
        </is>
      </c>
    </row>
    <row r="56">
      <c r="A56" s="4" t="inlineStr">
        <is>
          <t>Granted (in dollars per share)</t>
        </is>
      </c>
      <c r="D56" s="8" t="n">
        <v>1.93</v>
      </c>
      <c r="J56" s="8" t="n">
        <v>0.5</v>
      </c>
    </row>
    <row r="57">
      <c r="A57" s="3" t="inlineStr">
        <is>
          <t>Other disclosures</t>
        </is>
      </c>
    </row>
    <row r="58">
      <c r="A58" s="4" t="inlineStr">
        <is>
          <t>Vesting percentage per year</t>
        </is>
      </c>
      <c r="D58" s="4" t="inlineStr">
        <is>
          <t>50.00%</t>
        </is>
      </c>
      <c r="J58" s="4" t="inlineStr">
        <is>
          <t>50.00%</t>
        </is>
      </c>
    </row>
    <row r="59">
      <c r="A59" s="4" t="inlineStr">
        <is>
          <t>Employee Stock Option | Management</t>
        </is>
      </c>
    </row>
    <row r="60">
      <c r="A60" s="3" t="inlineStr">
        <is>
          <t>Number of Options</t>
        </is>
      </c>
    </row>
    <row r="61">
      <c r="A61" s="4" t="inlineStr">
        <is>
          <t>Granted (in shares)</t>
        </is>
      </c>
      <c r="C61" s="6" t="n">
        <v>20000</v>
      </c>
    </row>
    <row r="62">
      <c r="A62" s="3" t="inlineStr">
        <is>
          <t>Weighted Average Exercise Price</t>
        </is>
      </c>
    </row>
    <row r="63">
      <c r="A63" s="4" t="inlineStr">
        <is>
          <t>Granted (in dollars per share)</t>
        </is>
      </c>
      <c r="C63" s="8" t="n">
        <v>2.76</v>
      </c>
    </row>
    <row r="64">
      <c r="A64" s="3" t="inlineStr">
        <is>
          <t>Other disclosures</t>
        </is>
      </c>
    </row>
    <row r="65">
      <c r="A65" s="4" t="inlineStr">
        <is>
          <t>Vesting percentage per year</t>
        </is>
      </c>
      <c r="C65" s="4" t="inlineStr">
        <is>
          <t>50.00%</t>
        </is>
      </c>
    </row>
    <row r="66">
      <c r="A66" s="4" t="inlineStr">
        <is>
          <t>Employee Stock Option | Board Observer</t>
        </is>
      </c>
    </row>
    <row r="67">
      <c r="A67" s="3" t="inlineStr">
        <is>
          <t>Number of Options</t>
        </is>
      </c>
    </row>
    <row r="68">
      <c r="A68" s="4" t="inlineStr">
        <is>
          <t>Granted (in shares)</t>
        </is>
      </c>
      <c r="O68" s="6" t="n">
        <v>5000</v>
      </c>
    </row>
    <row r="69">
      <c r="A69" s="3" t="inlineStr">
        <is>
          <t>Weighted Average Exercise Price</t>
        </is>
      </c>
    </row>
    <row r="70">
      <c r="A70" s="4" t="inlineStr">
        <is>
          <t>Granted (in dollars per share)</t>
        </is>
      </c>
      <c r="O70" s="5" t="n">
        <v>4</v>
      </c>
    </row>
    <row r="71">
      <c r="A71" s="3" t="inlineStr">
        <is>
          <t>Other disclosures</t>
        </is>
      </c>
    </row>
    <row r="72">
      <c r="A72" s="4" t="inlineStr">
        <is>
          <t>Vesting percentage per year</t>
        </is>
      </c>
      <c r="O72" s="4" t="inlineStr">
        <is>
          <t>50.00%</t>
        </is>
      </c>
    </row>
    <row r="73">
      <c r="A73" s="4" t="inlineStr">
        <is>
          <t>Employee Stock Option | Consultant</t>
        </is>
      </c>
    </row>
    <row r="74">
      <c r="A74" s="3" t="inlineStr">
        <is>
          <t>Number of Options</t>
        </is>
      </c>
    </row>
    <row r="75">
      <c r="A75" s="4" t="inlineStr">
        <is>
          <t>Granted (in shares)</t>
        </is>
      </c>
      <c r="H75" s="6" t="n">
        <v>22750</v>
      </c>
      <c r="I75" s="6" t="n">
        <v>13500</v>
      </c>
      <c r="N75" s="6" t="n">
        <v>75000</v>
      </c>
    </row>
    <row r="76">
      <c r="A76" s="3" t="inlineStr">
        <is>
          <t>Weighted Average Exercise Price</t>
        </is>
      </c>
    </row>
    <row r="77">
      <c r="A77" s="4" t="inlineStr">
        <is>
          <t>Granted (in dollars per share)</t>
        </is>
      </c>
      <c r="H77" s="5" t="n">
        <v>1</v>
      </c>
      <c r="I77" s="5" t="n">
        <v>3</v>
      </c>
      <c r="N77" s="8" t="n">
        <v>1.57</v>
      </c>
    </row>
    <row r="78">
      <c r="A78" s="3" t="inlineStr">
        <is>
          <t>Other disclosures</t>
        </is>
      </c>
    </row>
    <row r="79">
      <c r="A79" s="4" t="inlineStr">
        <is>
          <t>Percentage of options vested per tranche</t>
        </is>
      </c>
      <c r="I79" s="4" t="inlineStr">
        <is>
          <t>33.33%</t>
        </is>
      </c>
    </row>
    <row r="80">
      <c r="A80" s="4" t="inlineStr">
        <is>
          <t>Employee Stock Option | A certain key employee</t>
        </is>
      </c>
    </row>
    <row r="81">
      <c r="A81" s="3" t="inlineStr">
        <is>
          <t>Number of Options</t>
        </is>
      </c>
    </row>
    <row r="82">
      <c r="A82" s="4" t="inlineStr">
        <is>
          <t>Granted (in shares)</t>
        </is>
      </c>
      <c r="L82" s="6" t="n">
        <v>50000</v>
      </c>
    </row>
    <row r="83">
      <c r="A83" s="3" t="inlineStr">
        <is>
          <t>Weighted Average Exercise Price</t>
        </is>
      </c>
    </row>
    <row r="84">
      <c r="A84" s="4" t="inlineStr">
        <is>
          <t>Granted (in dollars per share)</t>
        </is>
      </c>
      <c r="L84" s="8" t="n">
        <v>5.5</v>
      </c>
    </row>
    <row r="85">
      <c r="A85" s="4" t="inlineStr">
        <is>
          <t>Employee Stock Option | Five year expiration</t>
        </is>
      </c>
    </row>
    <row r="86">
      <c r="A86" s="3" t="inlineStr">
        <is>
          <t>Stockholders' Equity</t>
        </is>
      </c>
    </row>
    <row r="87">
      <c r="A87" s="4" t="inlineStr">
        <is>
          <t>Expiration period</t>
        </is>
      </c>
      <c r="P87" s="4" t="inlineStr">
        <is>
          <t>5 years</t>
        </is>
      </c>
    </row>
    <row r="88">
      <c r="A88" s="4" t="inlineStr">
        <is>
          <t>Employee Stock Option | Seven year expiration</t>
        </is>
      </c>
    </row>
    <row r="89">
      <c r="A89" s="3" t="inlineStr">
        <is>
          <t>Stockholders' Equity</t>
        </is>
      </c>
    </row>
    <row r="90">
      <c r="A90" s="4" t="inlineStr">
        <is>
          <t>Expiration period</t>
        </is>
      </c>
      <c r="P90" s="4" t="inlineStr">
        <is>
          <t>7 years</t>
        </is>
      </c>
    </row>
    <row r="91">
      <c r="A91" s="4" t="inlineStr">
        <is>
          <t>Employee Stock Option | Ten year expiration</t>
        </is>
      </c>
    </row>
    <row r="92">
      <c r="A92" s="3" t="inlineStr">
        <is>
          <t>Stockholders' Equity</t>
        </is>
      </c>
    </row>
    <row r="93">
      <c r="A93" s="4" t="inlineStr">
        <is>
          <t>Expiration period</t>
        </is>
      </c>
      <c r="P9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Black-Scholes Assumptions for Options Granted (Details) - Employee Stock Option</t>
        </is>
      </c>
      <c r="B1" s="2" t="inlineStr">
        <is>
          <t>12 Months Ended</t>
        </is>
      </c>
    </row>
    <row r="2">
      <c r="B2" s="2" t="inlineStr">
        <is>
          <t>Dec. 31, 2021</t>
        </is>
      </c>
      <c r="C2" s="2" t="inlineStr">
        <is>
          <t>Dec. 31, 2020</t>
        </is>
      </c>
    </row>
    <row r="3">
      <c r="A3" s="3" t="inlineStr">
        <is>
          <t>Stockholders' Equity</t>
        </is>
      </c>
    </row>
    <row r="4">
      <c r="A4" s="4" t="inlineStr">
        <is>
          <t>Expected Volatility Rate, Minimum</t>
        </is>
      </c>
      <c r="B4" s="4" t="inlineStr">
        <is>
          <t>29.49%</t>
        </is>
      </c>
      <c r="C4" s="4" t="inlineStr">
        <is>
          <t>24.26%</t>
        </is>
      </c>
    </row>
    <row r="5">
      <c r="A5" s="4" t="inlineStr">
        <is>
          <t>Expected Volatility Rate, Maximum</t>
        </is>
      </c>
      <c r="B5" s="4" t="inlineStr">
        <is>
          <t>82.99%</t>
        </is>
      </c>
      <c r="C5" s="4" t="inlineStr">
        <is>
          <t>28.79%</t>
        </is>
      </c>
    </row>
    <row r="6">
      <c r="A6" s="4" t="inlineStr">
        <is>
          <t>Expected Dividend Yield</t>
        </is>
      </c>
      <c r="B6" s="4" t="inlineStr">
        <is>
          <t>0.00%</t>
        </is>
      </c>
      <c r="C6" s="4" t="inlineStr">
        <is>
          <t>0.00%</t>
        </is>
      </c>
    </row>
    <row r="7">
      <c r="A7" s="4" t="inlineStr">
        <is>
          <t>Risk-Free Interest Rate, Minimum</t>
        </is>
      </c>
      <c r="B7" s="4" t="inlineStr">
        <is>
          <t>0.24%</t>
        </is>
      </c>
      <c r="C7" s="4" t="inlineStr">
        <is>
          <t>0.16%</t>
        </is>
      </c>
    </row>
    <row r="8">
      <c r="A8" s="4" t="inlineStr">
        <is>
          <t>Risk-Free Interest Rate, Maximum</t>
        </is>
      </c>
      <c r="B8" s="4" t="inlineStr">
        <is>
          <t>0.52%</t>
        </is>
      </c>
      <c r="C8" s="4" t="inlineStr">
        <is>
          <t>1.60%</t>
        </is>
      </c>
    </row>
    <row r="9">
      <c r="A9" s="4" t="inlineStr">
        <is>
          <t>Minimum</t>
        </is>
      </c>
    </row>
    <row r="10">
      <c r="A10" s="3" t="inlineStr">
        <is>
          <t>Stockholders' Equity</t>
        </is>
      </c>
    </row>
    <row r="11">
      <c r="A11" s="4" t="inlineStr">
        <is>
          <t>Expected Life (in years)</t>
        </is>
      </c>
      <c r="B11" s="4" t="inlineStr">
        <is>
          <t>2 years 6 months</t>
        </is>
      </c>
      <c r="C11" s="4" t="inlineStr">
        <is>
          <t>2 years 6 months</t>
        </is>
      </c>
    </row>
    <row r="12">
      <c r="A12" s="4" t="inlineStr">
        <is>
          <t>Maximum</t>
        </is>
      </c>
    </row>
    <row r="13">
      <c r="A13" s="3" t="inlineStr">
        <is>
          <t>Stockholders' Equity</t>
        </is>
      </c>
    </row>
    <row r="14">
      <c r="A14" s="4" t="inlineStr">
        <is>
          <t>Expected Life (in years)</t>
        </is>
      </c>
      <c r="B14" s="4" t="inlineStr">
        <is>
          <t>3 years 3 months</t>
        </is>
      </c>
      <c r="C14" s="4" t="inlineStr">
        <is>
          <t>3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holders' Equity - Non-Vested Options (Details) - Employee Stock Option</t>
        </is>
      </c>
      <c r="B1" s="2" t="inlineStr">
        <is>
          <t>12 Months Ended</t>
        </is>
      </c>
    </row>
    <row r="2">
      <c r="B2" s="2" t="inlineStr">
        <is>
          <t>Dec. 31, 2021$ / sharesshares</t>
        </is>
      </c>
    </row>
    <row r="3">
      <c r="A3" s="3" t="inlineStr">
        <is>
          <t>Number of Options</t>
        </is>
      </c>
    </row>
    <row r="4">
      <c r="A4" s="4" t="inlineStr">
        <is>
          <t>Beginning Balance (in shares) | shares</t>
        </is>
      </c>
      <c r="B4" s="6" t="n">
        <v>4116167</v>
      </c>
    </row>
    <row r="5">
      <c r="A5" s="4" t="inlineStr">
        <is>
          <t>Granted (in shares) | shares</t>
        </is>
      </c>
      <c r="B5" s="6" t="n">
        <v>520390</v>
      </c>
    </row>
    <row r="6">
      <c r="A6" s="4" t="inlineStr">
        <is>
          <t>Vested (in shares) | shares</t>
        </is>
      </c>
      <c r="B6" s="6" t="n">
        <v>-663223</v>
      </c>
    </row>
    <row r="7">
      <c r="A7" s="4" t="inlineStr">
        <is>
          <t>Forfeited or Canceled (in shares) | shares</t>
        </is>
      </c>
      <c r="B7" s="6" t="n">
        <v>-100000</v>
      </c>
    </row>
    <row r="8">
      <c r="A8" s="4" t="inlineStr">
        <is>
          <t>Ending Balance (in shares) | shares</t>
        </is>
      </c>
      <c r="B8" s="6" t="n">
        <v>3873334</v>
      </c>
    </row>
    <row r="9">
      <c r="A9" s="3" t="inlineStr">
        <is>
          <t>Weighted Average Grant Date Fair Value</t>
        </is>
      </c>
    </row>
    <row r="10">
      <c r="A10" s="4" t="inlineStr">
        <is>
          <t>Beginning Balance (in dollars per share) | $ / shares</t>
        </is>
      </c>
      <c r="B10" s="8" t="n">
        <v>0.08</v>
      </c>
    </row>
    <row r="11">
      <c r="A11" s="4" t="inlineStr">
        <is>
          <t>Granted (in dollars per share) | $ / shares</t>
        </is>
      </c>
      <c r="B11" s="10" t="n">
        <v>0.45</v>
      </c>
    </row>
    <row r="12">
      <c r="A12" s="4" t="inlineStr">
        <is>
          <t>Vested (in dollars per share) | $ / shares</t>
        </is>
      </c>
      <c r="B12" s="10" t="n">
        <v>0.42</v>
      </c>
    </row>
    <row r="13">
      <c r="A13" s="4" t="inlineStr">
        <is>
          <t>Forfeited or Canceled (in dollars per share) | $ / shares</t>
        </is>
      </c>
      <c r="B13" s="10" t="n">
        <v>0.08</v>
      </c>
    </row>
    <row r="14">
      <c r="A14" s="4" t="inlineStr">
        <is>
          <t>Ending Balance (in dollars per share) | $ / shares</t>
        </is>
      </c>
      <c r="B14"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2" customWidth="1" min="2" max="2"/>
    <col width="39" customWidth="1" min="3" max="3"/>
    <col width="24" customWidth="1" min="4" max="4"/>
    <col width="21" customWidth="1" min="5" max="5"/>
    <col width="13" customWidth="1" min="6" max="6"/>
    <col width="34" customWidth="1" min="7" max="7"/>
    <col width="51" customWidth="1" min="8" max="8"/>
    <col width="36" customWidth="1" min="9" max="9"/>
    <col width="25" customWidth="1" min="10" max="10"/>
    <col width="49" customWidth="1" min="11" max="11"/>
    <col width="33" customWidth="1" min="12" max="12"/>
    <col width="13" customWidth="1" min="13" max="13"/>
    <col width="27" customWidth="1" min="14" max="14"/>
    <col width="13" customWidth="1" min="15" max="15"/>
    <col width="13" customWidth="1" min="16" max="16"/>
  </cols>
  <sheetData>
    <row r="1">
      <c r="A1" s="1" t="inlineStr">
        <is>
          <t>Consolidated Statements of Stockholders' Equity - USD ($) $ in Thousands</t>
        </is>
      </c>
      <c r="B1" s="2" t="inlineStr">
        <is>
          <t>Common StockEmployees</t>
        </is>
      </c>
      <c r="C1" s="2" t="inlineStr">
        <is>
          <t>Common StockExecutive Officer [Member]</t>
        </is>
      </c>
      <c r="D1" s="2" t="inlineStr">
        <is>
          <t>Common StockConsultants</t>
        </is>
      </c>
      <c r="E1" s="2" t="inlineStr">
        <is>
          <t>Common StockDirector</t>
        </is>
      </c>
      <c r="F1" s="2" t="inlineStr">
        <is>
          <t>Common Stock</t>
        </is>
      </c>
      <c r="G1" s="2" t="inlineStr">
        <is>
          <t>Paid-In Capital [Member]Employees</t>
        </is>
      </c>
      <c r="H1" s="2" t="inlineStr">
        <is>
          <t>Paid-In Capital [Member]Executive Officer [Member]</t>
        </is>
      </c>
      <c r="I1" s="2" t="inlineStr">
        <is>
          <t>Paid-In Capital [Member]Consultants</t>
        </is>
      </c>
      <c r="J1" s="2" t="inlineStr">
        <is>
          <t>Paid-In Capital [Member]</t>
        </is>
      </c>
      <c r="K1" s="2" t="inlineStr">
        <is>
          <t>Retained Earnings (Accumulated Deficit) [Member]</t>
        </is>
      </c>
      <c r="L1" s="2" t="inlineStr">
        <is>
          <t>Noncontrolling Interest [Member]</t>
        </is>
      </c>
      <c r="M1" s="2" t="inlineStr">
        <is>
          <t>Employees</t>
        </is>
      </c>
      <c r="N1" s="2" t="inlineStr">
        <is>
          <t>Executive Officer [Member]</t>
        </is>
      </c>
      <c r="O1" s="2" t="inlineStr">
        <is>
          <t>Consultants</t>
        </is>
      </c>
      <c r="P1" s="2" t="inlineStr">
        <is>
          <t>Total</t>
        </is>
      </c>
    </row>
    <row r="2">
      <c r="A2" s="4" t="inlineStr">
        <is>
          <t>Balances at Dec. 31, 2019</t>
        </is>
      </c>
      <c r="F2" s="5" t="n">
        <v>19</v>
      </c>
      <c r="J2" s="5" t="n">
        <v>101736</v>
      </c>
      <c r="K2" s="5" t="n">
        <v>-3659</v>
      </c>
      <c r="L2" s="5" t="n">
        <v>356</v>
      </c>
      <c r="P2" s="5" t="n">
        <v>98452</v>
      </c>
    </row>
    <row r="3">
      <c r="A3" s="4" t="inlineStr">
        <is>
          <t>Balances (in shares) at Dec. 31, 2019</t>
        </is>
      </c>
      <c r="F3" s="6" t="n">
        <v>18866417</v>
      </c>
    </row>
    <row r="4">
      <c r="A4" s="3" t="inlineStr">
        <is>
          <t>Increase (Decrease) in Stockholders' Equity [Roll Forward]</t>
        </is>
      </c>
    </row>
    <row r="5">
      <c r="A5" s="4" t="inlineStr">
        <is>
          <t>Compensation expense related to stock options and restricted stock</t>
        </is>
      </c>
      <c r="J5" s="6" t="n">
        <v>257</v>
      </c>
      <c r="P5" s="6" t="n">
        <v>257</v>
      </c>
    </row>
    <row r="6">
      <c r="A6" s="4" t="inlineStr">
        <is>
          <t>Shares issued to executive related to stock grants for bonus payments</t>
        </is>
      </c>
      <c r="H6" s="5" t="n">
        <v>220</v>
      </c>
      <c r="N6" s="5" t="n">
        <v>220</v>
      </c>
    </row>
    <row r="7">
      <c r="A7" s="4" t="inlineStr">
        <is>
          <t>Shares issued to executive related to stock grants for bonus payments (in shares)</t>
        </is>
      </c>
      <c r="C7" s="6" t="n">
        <v>336700</v>
      </c>
    </row>
    <row r="8">
      <c r="A8" s="4" t="inlineStr">
        <is>
          <t>Shares issued in connection with stock grants</t>
        </is>
      </c>
      <c r="G8" s="5" t="n">
        <v>301</v>
      </c>
      <c r="M8" s="5" t="n">
        <v>301</v>
      </c>
    </row>
    <row r="9">
      <c r="A9" s="4" t="inlineStr">
        <is>
          <t>Shares issued in connection with stock grants (in shares)</t>
        </is>
      </c>
      <c r="B9" s="6" t="n">
        <v>303028</v>
      </c>
    </row>
    <row r="10">
      <c r="A10" s="4" t="inlineStr">
        <is>
          <t>Shares repurchased from employees in exchange for withholding taxes</t>
        </is>
      </c>
      <c r="G10" s="6" t="n">
        <v>-190</v>
      </c>
      <c r="M10" s="6" t="n">
        <v>-190</v>
      </c>
    </row>
    <row r="11">
      <c r="A11" s="4" t="inlineStr">
        <is>
          <t>Shares repurchased from employees in exchange for withholding taxes (in shares)</t>
        </is>
      </c>
      <c r="B11" s="6" t="n">
        <v>-245283</v>
      </c>
    </row>
    <row r="12">
      <c r="A12" s="4" t="inlineStr">
        <is>
          <t>Additional investment in Longaberger Licensing, LLC by non-controlling interest</t>
        </is>
      </c>
      <c r="L12" s="6" t="n">
        <v>300</v>
      </c>
      <c r="P12" s="6" t="n">
        <v>300</v>
      </c>
    </row>
    <row r="13">
      <c r="A13" s="4" t="inlineStr">
        <is>
          <t>Net loss</t>
        </is>
      </c>
      <c r="K13" s="6" t="n">
        <v>-12936</v>
      </c>
      <c r="L13" s="6" t="n">
        <v>-149</v>
      </c>
      <c r="P13" s="6" t="n">
        <v>-13085</v>
      </c>
    </row>
    <row r="14">
      <c r="A14" s="4" t="inlineStr">
        <is>
          <t>Balances at Dec. 31, 2020</t>
        </is>
      </c>
      <c r="F14" s="5" t="n">
        <v>19</v>
      </c>
      <c r="J14" s="6" t="n">
        <v>102324</v>
      </c>
      <c r="K14" s="6" t="n">
        <v>-16595</v>
      </c>
      <c r="L14" s="6" t="n">
        <v>507</v>
      </c>
      <c r="P14" s="6" t="n">
        <v>86255</v>
      </c>
    </row>
    <row r="15">
      <c r="A15" s="4" t="inlineStr">
        <is>
          <t>Balances (in shares) at Dec. 31, 2020</t>
        </is>
      </c>
      <c r="F15" s="6" t="n">
        <v>19260862</v>
      </c>
    </row>
    <row r="16">
      <c r="A16" s="3" t="inlineStr">
        <is>
          <t>Increase (Decrease) in Stockholders' Equity [Roll Forward]</t>
        </is>
      </c>
    </row>
    <row r="17">
      <c r="A17" s="4" t="inlineStr">
        <is>
          <t>Compensation expense related to stock options and restricted stock</t>
        </is>
      </c>
      <c r="J17" s="6" t="n">
        <v>343</v>
      </c>
      <c r="P17" s="6" t="n">
        <v>343</v>
      </c>
    </row>
    <row r="18">
      <c r="A18" s="4" t="inlineStr">
        <is>
          <t>Shares issued to executive related to stock grants for bonus payments</t>
        </is>
      </c>
      <c r="C18" s="5" t="n">
        <v>1</v>
      </c>
      <c r="H18" s="5" t="n">
        <v>282</v>
      </c>
      <c r="N18" s="5" t="n">
        <v>283</v>
      </c>
    </row>
    <row r="19">
      <c r="A19" s="4" t="inlineStr">
        <is>
          <t>Shares issued to executive related to stock grants for bonus payments (in shares)</t>
        </is>
      </c>
      <c r="C19" s="6" t="n">
        <v>181179</v>
      </c>
    </row>
    <row r="20">
      <c r="A20" s="4" t="inlineStr">
        <is>
          <t>Shares issued to employee in connection with contractual agreement</t>
        </is>
      </c>
      <c r="G20" s="6" t="n">
        <v>31</v>
      </c>
      <c r="M20" s="6" t="n">
        <v>31</v>
      </c>
    </row>
    <row r="21">
      <c r="A21" s="4" t="inlineStr">
        <is>
          <t>Shares issued to employee in connection with contractual agreement (in shares)</t>
        </is>
      </c>
      <c r="B21" s="6" t="n">
        <v>21676</v>
      </c>
    </row>
    <row r="22">
      <c r="A22" s="4" t="inlineStr">
        <is>
          <t>Shares issued in connection with stock grants</t>
        </is>
      </c>
      <c r="I22" s="5" t="n">
        <v>75</v>
      </c>
      <c r="O22" s="5" t="n">
        <v>75</v>
      </c>
    </row>
    <row r="23">
      <c r="A23" s="4" t="inlineStr">
        <is>
          <t>Shares issued in connection with stock grants (in shares)</t>
        </is>
      </c>
      <c r="D23" s="6" t="n">
        <v>40336</v>
      </c>
      <c r="E23" s="6" t="n">
        <v>50000</v>
      </c>
    </row>
    <row r="24">
      <c r="A24" s="4" t="inlineStr">
        <is>
          <t>Shares repurchased from employees in exchange for withholding taxes</t>
        </is>
      </c>
      <c r="G24" s="5" t="n">
        <v>-16</v>
      </c>
      <c r="M24" s="5" t="n">
        <v>-16</v>
      </c>
    </row>
    <row r="25">
      <c r="A25" s="4" t="inlineStr">
        <is>
          <t>Shares repurchased from employees in exchange for withholding taxes (in shares)</t>
        </is>
      </c>
      <c r="B25" s="6" t="n">
        <v>-9187</v>
      </c>
    </row>
    <row r="26">
      <c r="A26" s="4" t="inlineStr">
        <is>
          <t>Shares issued on exercise of stock options, net of shares surrendered for cashless exercises (in shares)</t>
        </is>
      </c>
      <c r="F26" s="6" t="n">
        <v>26253</v>
      </c>
    </row>
    <row r="27">
      <c r="A27" s="4" t="inlineStr">
        <is>
          <t>Additional investment in Longaberger Licensing, LLC by non-controlling interest</t>
        </is>
      </c>
      <c r="L27" s="6" t="n">
        <v>1000</v>
      </c>
      <c r="P27" s="6" t="n">
        <v>1000</v>
      </c>
    </row>
    <row r="28">
      <c r="A28" s="4" t="inlineStr">
        <is>
          <t>Net loss</t>
        </is>
      </c>
      <c r="K28" s="6" t="n">
        <v>-12184</v>
      </c>
      <c r="L28" s="6" t="n">
        <v>-845</v>
      </c>
      <c r="P28" s="6" t="n">
        <v>-13029</v>
      </c>
    </row>
    <row r="29">
      <c r="A29" s="4" t="inlineStr">
        <is>
          <t>Balances at Dec. 31, 2021</t>
        </is>
      </c>
      <c r="F29" s="5" t="n">
        <v>20</v>
      </c>
      <c r="J29" s="5" t="n">
        <v>103039</v>
      </c>
      <c r="K29" s="5" t="n">
        <v>-28779</v>
      </c>
      <c r="L29" s="5" t="n">
        <v>662</v>
      </c>
      <c r="P29" s="5" t="n">
        <v>74942</v>
      </c>
    </row>
    <row r="30">
      <c r="A30" s="4" t="inlineStr">
        <is>
          <t>Balances (in shares) at Dec. 31, 2021</t>
        </is>
      </c>
      <c r="F30" s="6" t="n">
        <v>19571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Warrants (Details) - USD ($)</t>
        </is>
      </c>
      <c r="B1" s="2" t="inlineStr">
        <is>
          <t>12 Months Ended</t>
        </is>
      </c>
    </row>
    <row r="2">
      <c r="B2" s="2" t="inlineStr">
        <is>
          <t>Dec. 31, 2021</t>
        </is>
      </c>
      <c r="C2" s="2" t="inlineStr">
        <is>
          <t>Dec. 31, 2020</t>
        </is>
      </c>
    </row>
    <row r="3">
      <c r="A3" s="3" t="inlineStr">
        <is>
          <t>Other disclosures</t>
        </is>
      </c>
    </row>
    <row r="4">
      <c r="A4" s="4" t="inlineStr">
        <is>
          <t>Compensation expense</t>
        </is>
      </c>
      <c r="B4" s="5" t="n">
        <v>720000</v>
      </c>
      <c r="C4" s="5" t="n">
        <v>850000</v>
      </c>
    </row>
    <row r="5">
      <c r="A5" s="4" t="inlineStr">
        <is>
          <t>Warrant</t>
        </is>
      </c>
    </row>
    <row r="6">
      <c r="A6" s="3" t="inlineStr">
        <is>
          <t>Number of Other than Options</t>
        </is>
      </c>
    </row>
    <row r="7">
      <c r="A7" s="4" t="inlineStr">
        <is>
          <t>Outstanding and exercisable, beginning balance (in shares)</t>
        </is>
      </c>
      <c r="B7" s="6" t="n">
        <v>579815</v>
      </c>
    </row>
    <row r="8">
      <c r="A8" s="4" t="inlineStr">
        <is>
          <t>Granted (in shares)</t>
        </is>
      </c>
      <c r="B8" s="6" t="n">
        <v>0</v>
      </c>
      <c r="C8" s="6" t="n">
        <v>0</v>
      </c>
    </row>
    <row r="9">
      <c r="A9" s="4" t="inlineStr">
        <is>
          <t>Canceled (in shares)</t>
        </is>
      </c>
      <c r="B9" s="6" t="n">
        <v>0</v>
      </c>
    </row>
    <row r="10">
      <c r="A10" s="4" t="inlineStr">
        <is>
          <t>Exercised (in shares)</t>
        </is>
      </c>
      <c r="B10" s="6" t="n">
        <v>0</v>
      </c>
    </row>
    <row r="11">
      <c r="A11" s="4" t="inlineStr">
        <is>
          <t>Expired/Forfeited (in shares)</t>
        </is>
      </c>
      <c r="B11" s="6" t="n">
        <v>463750</v>
      </c>
    </row>
    <row r="12">
      <c r="A12" s="4" t="inlineStr">
        <is>
          <t>Outstanding and exercisable, ending balance (in shares)</t>
        </is>
      </c>
      <c r="B12" s="6" t="n">
        <v>116065</v>
      </c>
      <c r="C12" s="6" t="n">
        <v>579815</v>
      </c>
    </row>
    <row r="13">
      <c r="A13" s="3" t="inlineStr">
        <is>
          <t>Weighted Average Exercise Price</t>
        </is>
      </c>
    </row>
    <row r="14">
      <c r="A14" s="4" t="inlineStr">
        <is>
          <t>Outstanding and exercisable, beginning balance (in dollars per share)</t>
        </is>
      </c>
      <c r="B14" s="8" t="n">
        <v>4.63</v>
      </c>
    </row>
    <row r="15">
      <c r="A15" s="4" t="inlineStr">
        <is>
          <t>Granted (in dollars per share)</t>
        </is>
      </c>
      <c r="B15" s="6" t="n">
        <v>0</v>
      </c>
    </row>
    <row r="16">
      <c r="A16" s="4" t="inlineStr">
        <is>
          <t>Canceled (in dollars per share)</t>
        </is>
      </c>
      <c r="B16" s="6" t="n">
        <v>0</v>
      </c>
    </row>
    <row r="17">
      <c r="A17" s="4" t="inlineStr">
        <is>
          <t>Exercised (in dollars per share)</t>
        </is>
      </c>
      <c r="B17" s="6" t="n">
        <v>0</v>
      </c>
    </row>
    <row r="18">
      <c r="A18" s="4" t="inlineStr">
        <is>
          <t>Expired/Forfeited (in dollars per share)</t>
        </is>
      </c>
      <c r="B18" s="6" t="n">
        <v>5</v>
      </c>
    </row>
    <row r="19">
      <c r="A19" s="4" t="inlineStr">
        <is>
          <t>Outstanding and exercisable, ending balance (in dollars per share)</t>
        </is>
      </c>
      <c r="B19" s="8" t="n">
        <v>3.15</v>
      </c>
      <c r="C19" s="8" t="n">
        <v>4.63</v>
      </c>
    </row>
    <row r="20">
      <c r="A20" s="4" t="inlineStr">
        <is>
          <t>Weighted Average Remaining Contractual Life (in Years), Outstanding and exercisable</t>
        </is>
      </c>
      <c r="B20" s="4" t="inlineStr">
        <is>
          <t>2 years 6 months 25 days</t>
        </is>
      </c>
      <c r="C20" s="4" t="inlineStr">
        <is>
          <t>1 year 3 months 25 days</t>
        </is>
      </c>
    </row>
    <row r="21">
      <c r="A21" s="4" t="inlineStr">
        <is>
          <t>Aggregate Intrinsic Value, Outstanding and exercisable</t>
        </is>
      </c>
      <c r="B21" s="5" t="n">
        <v>0</v>
      </c>
      <c r="C21" s="5" t="n">
        <v>0</v>
      </c>
    </row>
    <row r="22">
      <c r="A22" s="3" t="inlineStr">
        <is>
          <t>Other disclosures</t>
        </is>
      </c>
    </row>
    <row r="23">
      <c r="A23" s="4" t="inlineStr">
        <is>
          <t>Compensation expense</t>
        </is>
      </c>
      <c r="B23" s="5" t="n">
        <v>0</v>
      </c>
      <c r="C23" s="5" t="n">
        <v>0</v>
      </c>
    </row>
    <row r="24">
      <c r="A24" s="4" t="inlineStr">
        <is>
          <t>Warrant | Five year expiration</t>
        </is>
      </c>
    </row>
    <row r="25">
      <c r="A25" s="3" t="inlineStr">
        <is>
          <t>Stockholders' Equity</t>
        </is>
      </c>
    </row>
    <row r="26">
      <c r="A26" s="4" t="inlineStr">
        <is>
          <t>Expiration period</t>
        </is>
      </c>
      <c r="B26" s="4" t="inlineStr">
        <is>
          <t>5 years</t>
        </is>
      </c>
    </row>
    <row r="27">
      <c r="A27" s="4" t="inlineStr">
        <is>
          <t>Warrant | Seven year expiration</t>
        </is>
      </c>
    </row>
    <row r="28">
      <c r="A28" s="3" t="inlineStr">
        <is>
          <t>Stockholders' Equity</t>
        </is>
      </c>
    </row>
    <row r="29">
      <c r="A29" s="4" t="inlineStr">
        <is>
          <t>Expiration period</t>
        </is>
      </c>
      <c r="B29" s="4" t="inlineStr">
        <is>
          <t>7 years</t>
        </is>
      </c>
    </row>
    <row r="30">
      <c r="A30" s="4" t="inlineStr">
        <is>
          <t>Warrant | Ten year expiration</t>
        </is>
      </c>
    </row>
    <row r="31">
      <c r="A31" s="3" t="inlineStr">
        <is>
          <t>Stockholders' Equity</t>
        </is>
      </c>
    </row>
    <row r="32">
      <c r="A32" s="4" t="inlineStr">
        <is>
          <t>Expiration period</t>
        </is>
      </c>
      <c r="B32"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tockholders' Equity - Stock Awards (Details) - USD ($) $ / shares in Units, $ in Thousands</t>
        </is>
      </c>
      <c r="B1" s="2" t="inlineStr">
        <is>
          <t>Oct. 29, 2021</t>
        </is>
      </c>
      <c r="C1" s="2" t="inlineStr">
        <is>
          <t>Oct. 01, 2021</t>
        </is>
      </c>
      <c r="D1" s="2" t="inlineStr">
        <is>
          <t>Jul. 01, 2021</t>
        </is>
      </c>
      <c r="E1" s="2" t="inlineStr">
        <is>
          <t>May 07, 2021</t>
        </is>
      </c>
      <c r="F1" s="2" t="inlineStr">
        <is>
          <t>Apr. 26, 2021</t>
        </is>
      </c>
      <c r="G1" s="2" t="inlineStr">
        <is>
          <t>Apr. 01, 2021</t>
        </is>
      </c>
      <c r="H1" s="2" t="inlineStr">
        <is>
          <t>Dec. 04, 2020</t>
        </is>
      </c>
      <c r="I1" s="2" t="inlineStr">
        <is>
          <t>May 20, 2020</t>
        </is>
      </c>
      <c r="J1" s="2" t="inlineStr">
        <is>
          <t>Dec. 31, 2021</t>
        </is>
      </c>
      <c r="K1" s="2" t="inlineStr">
        <is>
          <t>Dec. 31, 2020</t>
        </is>
      </c>
    </row>
    <row r="2">
      <c r="A2" s="3" t="inlineStr">
        <is>
          <t>Other disclosures</t>
        </is>
      </c>
    </row>
    <row r="3">
      <c r="A3" s="4" t="inlineStr">
        <is>
          <t>Compensation expense</t>
        </is>
      </c>
      <c r="J3" s="5" t="n">
        <v>720</v>
      </c>
      <c r="K3" s="5" t="n">
        <v>850</v>
      </c>
    </row>
    <row r="4">
      <c r="A4" s="4" t="inlineStr">
        <is>
          <t>Non Management Directors</t>
        </is>
      </c>
    </row>
    <row r="5">
      <c r="A5" s="3" t="inlineStr">
        <is>
          <t>Other disclosures</t>
        </is>
      </c>
    </row>
    <row r="6">
      <c r="A6" s="4" t="inlineStr">
        <is>
          <t>Compensation expense</t>
        </is>
      </c>
      <c r="J6" s="6" t="n">
        <v>170</v>
      </c>
      <c r="K6" s="6" t="n">
        <v>110</v>
      </c>
    </row>
    <row r="7">
      <c r="A7" s="4" t="inlineStr">
        <is>
          <t>Employee</t>
        </is>
      </c>
    </row>
    <row r="8">
      <c r="A8" s="3" t="inlineStr">
        <is>
          <t>Other disclosures</t>
        </is>
      </c>
    </row>
    <row r="9">
      <c r="A9" s="4" t="inlineStr">
        <is>
          <t>Compensation expense</t>
        </is>
      </c>
      <c r="J9" s="5" t="n">
        <v>550</v>
      </c>
      <c r="K9" s="5" t="n">
        <v>740</v>
      </c>
    </row>
    <row r="10">
      <c r="A10" s="4" t="inlineStr">
        <is>
          <t>Restricted Stock</t>
        </is>
      </c>
    </row>
    <row r="11">
      <c r="A11" s="3" t="inlineStr">
        <is>
          <t>Number of Other than Options</t>
        </is>
      </c>
    </row>
    <row r="12">
      <c r="A12" s="4" t="inlineStr">
        <is>
          <t>Outstanding, beginning balance (in shares)</t>
        </is>
      </c>
      <c r="J12" s="6" t="n">
        <v>780833</v>
      </c>
    </row>
    <row r="13">
      <c r="A13" s="4" t="inlineStr">
        <is>
          <t>Granted (in shares)</t>
        </is>
      </c>
      <c r="J13" s="6" t="n">
        <v>284004</v>
      </c>
    </row>
    <row r="14">
      <c r="A14" s="4" t="inlineStr">
        <is>
          <t>Canceled (in shares)</t>
        </is>
      </c>
      <c r="J14" s="6" t="n">
        <v>0</v>
      </c>
    </row>
    <row r="15">
      <c r="A15" s="4" t="inlineStr">
        <is>
          <t>Vested (in shares)</t>
        </is>
      </c>
      <c r="J15" s="6" t="n">
        <v>-249004</v>
      </c>
    </row>
    <row r="16">
      <c r="A16" s="4" t="inlineStr">
        <is>
          <t>Expired/Forfeited (in shares)</t>
        </is>
      </c>
      <c r="J16" s="6" t="n">
        <v>0</v>
      </c>
    </row>
    <row r="17">
      <c r="A17" s="4" t="inlineStr">
        <is>
          <t>Outstanding, ending balance (in shares)</t>
        </is>
      </c>
      <c r="J17" s="6" t="n">
        <v>815833</v>
      </c>
      <c r="K17" s="6" t="n">
        <v>780833</v>
      </c>
    </row>
    <row r="18">
      <c r="A18" s="3" t="inlineStr">
        <is>
          <t>Weighted Average Exercise Price</t>
        </is>
      </c>
    </row>
    <row r="19">
      <c r="A19" s="4" t="inlineStr">
        <is>
          <t>Outstanding, beginning balance (in dollars per share)</t>
        </is>
      </c>
      <c r="J19" s="8" t="n">
        <v>4.09</v>
      </c>
    </row>
    <row r="20">
      <c r="A20" s="4" t="inlineStr">
        <is>
          <t>Granted (in dollars per share)</t>
        </is>
      </c>
      <c r="J20" s="10" t="n">
        <v>1.66</v>
      </c>
    </row>
    <row r="21">
      <c r="A21" s="4" t="inlineStr">
        <is>
          <t>Canceled (in dollars per share)</t>
        </is>
      </c>
      <c r="J21" s="6" t="n">
        <v>0</v>
      </c>
    </row>
    <row r="22">
      <c r="A22" s="4" t="inlineStr">
        <is>
          <t>Vested (in dollars per share)</t>
        </is>
      </c>
      <c r="J22" s="10" t="n">
        <v>1.61</v>
      </c>
    </row>
    <row r="23">
      <c r="A23" s="4" t="inlineStr">
        <is>
          <t>Expired/Forfeited (in dollars per share)</t>
        </is>
      </c>
      <c r="J23" s="6" t="n">
        <v>0</v>
      </c>
    </row>
    <row r="24">
      <c r="A24" s="4" t="inlineStr">
        <is>
          <t>Outstanding, ending balance (in dollars per share)</t>
        </is>
      </c>
      <c r="J24" s="5" t="n">
        <v>4</v>
      </c>
      <c r="K24" s="8" t="n">
        <v>4.09</v>
      </c>
    </row>
    <row r="25">
      <c r="A25" s="3" t="inlineStr">
        <is>
          <t>Other disclosures</t>
        </is>
      </c>
    </row>
    <row r="26">
      <c r="A26" s="4" t="inlineStr">
        <is>
          <t>Compensation expense</t>
        </is>
      </c>
      <c r="J26" s="5" t="n">
        <v>400</v>
      </c>
      <c r="K26" s="5" t="n">
        <v>600</v>
      </c>
    </row>
    <row r="27">
      <c r="A27" s="4" t="inlineStr">
        <is>
          <t>Unrecognized compensation expense</t>
        </is>
      </c>
      <c r="J27" s="5" t="n">
        <v>100</v>
      </c>
    </row>
    <row r="28">
      <c r="A28" s="4" t="inlineStr">
        <is>
          <t>Weighted average period of recognition</t>
        </is>
      </c>
      <c r="J28" s="4" t="inlineStr">
        <is>
          <t>1 year 3 months</t>
        </is>
      </c>
    </row>
    <row r="29">
      <c r="A29" s="4" t="inlineStr">
        <is>
          <t>Restricted Stock | Senior Management</t>
        </is>
      </c>
    </row>
    <row r="30">
      <c r="A30" s="3" t="inlineStr">
        <is>
          <t>Number of Other than Options</t>
        </is>
      </c>
    </row>
    <row r="31">
      <c r="A31" s="4" t="inlineStr">
        <is>
          <t>Granted (in shares)</t>
        </is>
      </c>
      <c r="E31" s="6" t="n">
        <v>181179</v>
      </c>
    </row>
    <row r="32">
      <c r="A32" s="3" t="inlineStr">
        <is>
          <t>Other disclosures</t>
        </is>
      </c>
    </row>
    <row r="33">
      <c r="A33" s="4" t="inlineStr">
        <is>
          <t>Compensation expense</t>
        </is>
      </c>
      <c r="J33" s="5" t="n">
        <v>300</v>
      </c>
      <c r="K33" s="5" t="n">
        <v>300</v>
      </c>
    </row>
    <row r="34">
      <c r="A34" s="4" t="inlineStr">
        <is>
          <t>Restricted Stock | Non Management Directors</t>
        </is>
      </c>
    </row>
    <row r="35">
      <c r="A35" s="3" t="inlineStr">
        <is>
          <t>Number of Other than Options</t>
        </is>
      </c>
    </row>
    <row r="36">
      <c r="A36" s="4" t="inlineStr">
        <is>
          <t>Granted (in shares)</t>
        </is>
      </c>
      <c r="G36" s="6" t="n">
        <v>50000</v>
      </c>
    </row>
    <row r="37">
      <c r="A37" s="3" t="inlineStr">
        <is>
          <t>Other disclosures</t>
        </is>
      </c>
    </row>
    <row r="38">
      <c r="A38" s="4" t="inlineStr">
        <is>
          <t>Award vesting period (in years)</t>
        </is>
      </c>
      <c r="G38" s="4" t="inlineStr">
        <is>
          <t>2 years</t>
        </is>
      </c>
    </row>
    <row r="39">
      <c r="A39" s="4" t="inlineStr">
        <is>
          <t>Restricted Stock | Consultant</t>
        </is>
      </c>
    </row>
    <row r="40">
      <c r="A40" s="3" t="inlineStr">
        <is>
          <t>Number of Other than Options</t>
        </is>
      </c>
    </row>
    <row r="41">
      <c r="A41" s="4" t="inlineStr">
        <is>
          <t>Granted (in shares)</t>
        </is>
      </c>
      <c r="C41" s="6" t="n">
        <v>16892</v>
      </c>
      <c r="D41" s="6" t="n">
        <v>9399</v>
      </c>
      <c r="F41" s="6" t="n">
        <v>14045</v>
      </c>
    </row>
    <row r="42">
      <c r="A42" s="4" t="inlineStr">
        <is>
          <t>Restricted Stock | Employee</t>
        </is>
      </c>
    </row>
    <row r="43">
      <c r="A43" s="3" t="inlineStr">
        <is>
          <t>Number of Other than Options</t>
        </is>
      </c>
    </row>
    <row r="44">
      <c r="A44" s="4" t="inlineStr">
        <is>
          <t>Granted (in shares)</t>
        </is>
      </c>
      <c r="B44" s="6" t="n">
        <v>12489</v>
      </c>
      <c r="H44" s="6" t="n">
        <v>32300</v>
      </c>
      <c r="I44" s="6" t="n">
        <v>270728</v>
      </c>
    </row>
    <row r="45">
      <c r="A45" s="4" t="inlineStr">
        <is>
          <t>Restricted Stock | April 1, 2022 | Non Management Directors</t>
        </is>
      </c>
    </row>
    <row r="46">
      <c r="A46" s="3" t="inlineStr">
        <is>
          <t>Other disclosures</t>
        </is>
      </c>
    </row>
    <row r="47">
      <c r="A47" s="4" t="inlineStr">
        <is>
          <t>Percentage of options vested per tranche</t>
        </is>
      </c>
      <c r="G47" s="4" t="inlineStr">
        <is>
          <t>50.00%</t>
        </is>
      </c>
    </row>
    <row r="48">
      <c r="A48" s="4" t="inlineStr">
        <is>
          <t>Restricted Stock | April 1, 2023 | Non Management Directors</t>
        </is>
      </c>
    </row>
    <row r="49">
      <c r="A49" s="3" t="inlineStr">
        <is>
          <t>Other disclosures</t>
        </is>
      </c>
    </row>
    <row r="50">
      <c r="A50" s="4" t="inlineStr">
        <is>
          <t>Percentage of options vested per tranche</t>
        </is>
      </c>
      <c r="G50"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 Restricted Stock Purchased and Retired (Details) - Restricted Stock - USD ($) $ / shares in Units, $ in Thousands</t>
        </is>
      </c>
      <c r="B1" s="2" t="inlineStr">
        <is>
          <t>Oct. 29, 2021</t>
        </is>
      </c>
      <c r="C1" s="2" t="inlineStr">
        <is>
          <t>Dec. 24, 2020</t>
        </is>
      </c>
      <c r="D1" s="2" t="inlineStr">
        <is>
          <t>May 20, 2020</t>
        </is>
      </c>
      <c r="E1" s="2" t="inlineStr">
        <is>
          <t>Mar. 30, 2020</t>
        </is>
      </c>
      <c r="F1" s="2" t="inlineStr">
        <is>
          <t>Dec. 31, 2021</t>
        </is>
      </c>
      <c r="G1" s="2" t="inlineStr">
        <is>
          <t>Dec. 31, 2020</t>
        </is>
      </c>
    </row>
    <row r="2">
      <c r="A2" s="3" t="inlineStr">
        <is>
          <t>Stockholders' Equity</t>
        </is>
      </c>
    </row>
    <row r="3">
      <c r="A3" s="4" t="inlineStr">
        <is>
          <t>Total Number of Shares Purchased</t>
        </is>
      </c>
      <c r="B3" s="6" t="n">
        <v>9187</v>
      </c>
      <c r="C3" s="6" t="n">
        <v>2478</v>
      </c>
      <c r="D3" s="6" t="n">
        <v>87249</v>
      </c>
      <c r="E3" s="6" t="n">
        <v>155556</v>
      </c>
      <c r="F3" s="6" t="n">
        <v>9187</v>
      </c>
      <c r="G3" s="6" t="n">
        <v>245283</v>
      </c>
    </row>
    <row r="4">
      <c r="A4" s="4" t="inlineStr">
        <is>
          <t>Actual Price Paid Per Share (in dollars per share)</t>
        </is>
      </c>
      <c r="B4" s="8" t="n">
        <v>1.73</v>
      </c>
      <c r="C4" s="8" t="n">
        <v>1.14</v>
      </c>
      <c r="D4" s="8" t="n">
        <v>0.98</v>
      </c>
      <c r="E4" s="8" t="n">
        <v>0.65</v>
      </c>
      <c r="F4" s="8" t="n">
        <v>1.73</v>
      </c>
      <c r="G4" s="8" t="n">
        <v>0.77</v>
      </c>
    </row>
    <row r="5">
      <c r="A5" s="4" t="inlineStr">
        <is>
          <t>Number of Shares Purchased as Part of Publicly Announced Plan</t>
        </is>
      </c>
      <c r="B5" s="6" t="n">
        <v>0</v>
      </c>
      <c r="C5" s="6" t="n">
        <v>0</v>
      </c>
      <c r="D5" s="6" t="n">
        <v>0</v>
      </c>
      <c r="E5" s="6" t="n">
        <v>0</v>
      </c>
      <c r="F5" s="6" t="n">
        <v>0</v>
      </c>
      <c r="G5" s="6" t="n">
        <v>0</v>
      </c>
    </row>
    <row r="6">
      <c r="A6" s="4" t="inlineStr">
        <is>
          <t>Fair value of Re-Purchased Shares</t>
        </is>
      </c>
      <c r="B6" s="5" t="n">
        <v>16000</v>
      </c>
      <c r="C6" s="5" t="n">
        <v>3000</v>
      </c>
      <c r="D6" s="5" t="n">
        <v>85000</v>
      </c>
      <c r="E6" s="5" t="n">
        <v>102000</v>
      </c>
      <c r="F6" s="5" t="n">
        <v>16000</v>
      </c>
      <c r="G6" s="5" t="n">
        <v>1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Basic and Diluted Earnings Per Share (Details) - shares</t>
        </is>
      </c>
      <c r="B1" s="2" t="inlineStr">
        <is>
          <t>12 Months Ended</t>
        </is>
      </c>
    </row>
    <row r="2">
      <c r="B2" s="2" t="inlineStr">
        <is>
          <t>Dec. 31, 2021</t>
        </is>
      </c>
      <c r="C2" s="2" t="inlineStr">
        <is>
          <t>Dec. 31, 2020</t>
        </is>
      </c>
    </row>
    <row r="3">
      <c r="A3" s="3" t="inlineStr">
        <is>
          <t>Earnings Per Share [Abstract]</t>
        </is>
      </c>
    </row>
    <row r="4">
      <c r="A4" s="4" t="inlineStr">
        <is>
          <t>Basic (in shares)</t>
        </is>
      </c>
      <c r="B4" s="6" t="n">
        <v>19455987</v>
      </c>
      <c r="C4" s="6" t="n">
        <v>19117460</v>
      </c>
    </row>
    <row r="5">
      <c r="A5" s="4" t="inlineStr">
        <is>
          <t>Effect of exercise of warrants</t>
        </is>
      </c>
      <c r="B5" s="6" t="n">
        <v>0</v>
      </c>
      <c r="C5" s="6" t="n">
        <v>0</v>
      </c>
    </row>
    <row r="6">
      <c r="A6" s="4" t="inlineStr">
        <is>
          <t>Effect of exercise of stock options (in shares)</t>
        </is>
      </c>
      <c r="B6" s="6" t="n">
        <v>0</v>
      </c>
      <c r="C6" s="6" t="n">
        <v>0</v>
      </c>
    </row>
    <row r="7">
      <c r="A7" s="4" t="inlineStr">
        <is>
          <t>Diluted (in shares)</t>
        </is>
      </c>
      <c r="B7" s="6" t="n">
        <v>19455987</v>
      </c>
      <c r="C7" s="6" t="n">
        <v>191174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Details) - shares</t>
        </is>
      </c>
      <c r="B1" s="2" t="inlineStr">
        <is>
          <t>12 Months Ended</t>
        </is>
      </c>
    </row>
    <row r="2">
      <c r="B2" s="2" t="inlineStr">
        <is>
          <t>Dec. 31, 2021</t>
        </is>
      </c>
      <c r="C2" s="2" t="inlineStr">
        <is>
          <t>Dec. 31, 2020</t>
        </is>
      </c>
    </row>
    <row r="3">
      <c r="A3" s="3" t="inlineStr">
        <is>
          <t>Earnings Per Share [Abstract]</t>
        </is>
      </c>
    </row>
    <row r="4">
      <c r="A4" s="4" t="inlineStr">
        <is>
          <t>Stock options and warrants (in shares)</t>
        </is>
      </c>
      <c r="B4" s="6" t="n">
        <v>5747035</v>
      </c>
      <c r="C4" s="6" t="n">
        <v>77591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s>
  <sheetData>
    <row r="1">
      <c r="A1" s="1" t="inlineStr">
        <is>
          <t>Commitments and Contingencies - Narrative (Details) $ in Thousands</t>
        </is>
      </c>
      <c r="B1" s="2" t="inlineStr">
        <is>
          <t>Apr. 01, 2021USD ($)</t>
        </is>
      </c>
      <c r="C1" s="2" t="inlineStr">
        <is>
          <t>Feb. 11, 2019USD ($)</t>
        </is>
      </c>
      <c r="D1" s="2" t="inlineStr">
        <is>
          <t>Dec. 31, 2021USD ($)ft²</t>
        </is>
      </c>
      <c r="E1" s="2" t="inlineStr">
        <is>
          <t>Dec. 31, 2020USD ($)</t>
        </is>
      </c>
    </row>
    <row r="2">
      <c r="A2" s="3" t="inlineStr">
        <is>
          <t>Commitments and Contingencies [Line Items]</t>
        </is>
      </c>
    </row>
    <row r="3">
      <c r="A3" s="4" t="inlineStr">
        <is>
          <t>Operating lease expense</t>
        </is>
      </c>
      <c r="D3" s="5" t="n">
        <v>1700</v>
      </c>
      <c r="E3" s="5" t="n">
        <v>1500</v>
      </c>
    </row>
    <row r="4">
      <c r="A4" s="4" t="inlineStr">
        <is>
          <t>Weighted average remaining lease term for operating leases</t>
        </is>
      </c>
      <c r="D4" s="4" t="inlineStr">
        <is>
          <t>5 years 9 months 18 days</t>
        </is>
      </c>
    </row>
    <row r="5">
      <c r="A5" s="4" t="inlineStr">
        <is>
          <t>Weighted average discount rate</t>
        </is>
      </c>
      <c r="D5" s="4" t="inlineStr">
        <is>
          <t>6.25%</t>
        </is>
      </c>
    </row>
    <row r="6">
      <c r="A6" s="4" t="inlineStr">
        <is>
          <t>Cash payments for operating lease expense</t>
        </is>
      </c>
      <c r="D6" s="5" t="n">
        <v>2000</v>
      </c>
      <c r="E6" s="6" t="n">
        <v>1900</v>
      </c>
    </row>
    <row r="7">
      <c r="A7" s="4" t="inlineStr">
        <is>
          <t>Cash received from subleasing</t>
        </is>
      </c>
      <c r="D7" s="6" t="n">
        <v>700</v>
      </c>
      <c r="E7" s="6" t="n">
        <v>700</v>
      </c>
    </row>
    <row r="8">
      <c r="A8" s="4" t="inlineStr">
        <is>
          <t>Contingent obligation</t>
        </is>
      </c>
      <c r="D8" s="6" t="n">
        <v>7539</v>
      </c>
      <c r="E8" s="6" t="n">
        <v>900</v>
      </c>
    </row>
    <row r="9">
      <c r="A9" s="4" t="inlineStr">
        <is>
          <t>Plan</t>
        </is>
      </c>
    </row>
    <row r="10">
      <c r="A10" s="3" t="inlineStr">
        <is>
          <t>Commitments and Contingencies [Line Items]</t>
        </is>
      </c>
    </row>
    <row r="11">
      <c r="A11" s="4" t="inlineStr">
        <is>
          <t>Aggregate potential severance costs</t>
        </is>
      </c>
      <c r="D11" s="6" t="n">
        <v>4600</v>
      </c>
    </row>
    <row r="12">
      <c r="A12" s="4" t="inlineStr">
        <is>
          <t>COVID19</t>
        </is>
      </c>
    </row>
    <row r="13">
      <c r="A13" s="3" t="inlineStr">
        <is>
          <t>Commitments and Contingencies [Line Items]</t>
        </is>
      </c>
    </row>
    <row r="14">
      <c r="A14" s="4" t="inlineStr">
        <is>
          <t>Additional allowance for doubtful accounts</t>
        </is>
      </c>
      <c r="D14" s="5" t="n">
        <v>100</v>
      </c>
      <c r="E14" s="6" t="n">
        <v>1000</v>
      </c>
    </row>
    <row r="15">
      <c r="A15" s="4" t="inlineStr">
        <is>
          <t>Minimum</t>
        </is>
      </c>
    </row>
    <row r="16">
      <c r="A16" s="3" t="inlineStr">
        <is>
          <t>Commitments and Contingencies [Line Items]</t>
        </is>
      </c>
    </row>
    <row r="17">
      <c r="A17" s="4" t="inlineStr">
        <is>
          <t>Remaining lease term</t>
        </is>
      </c>
      <c r="D17" s="4" t="inlineStr">
        <is>
          <t>2 months</t>
        </is>
      </c>
    </row>
    <row r="18">
      <c r="A18" s="4" t="inlineStr">
        <is>
          <t>Maximum</t>
        </is>
      </c>
    </row>
    <row r="19">
      <c r="A19" s="3" t="inlineStr">
        <is>
          <t>Commitments and Contingencies [Line Items]</t>
        </is>
      </c>
    </row>
    <row r="20">
      <c r="A20" s="4" t="inlineStr">
        <is>
          <t>Remaining lease term</t>
        </is>
      </c>
      <c r="D20" s="4" t="inlineStr">
        <is>
          <t>7 years</t>
        </is>
      </c>
    </row>
    <row r="21">
      <c r="A21" s="4" t="inlineStr">
        <is>
          <t>Main Headquarters Lease [Member]</t>
        </is>
      </c>
    </row>
    <row r="22">
      <c r="A22" s="3" t="inlineStr">
        <is>
          <t>Commitments and Contingencies [Line Items]</t>
        </is>
      </c>
    </row>
    <row r="23">
      <c r="A23" s="4" t="inlineStr">
        <is>
          <t>Lease expiration date</t>
        </is>
      </c>
      <c r="D23" s="4" t="inlineStr">
        <is>
          <t>Oct. 30,
		2027</t>
        </is>
      </c>
    </row>
    <row r="24">
      <c r="A24" s="4" t="inlineStr">
        <is>
          <t>Office Space Lease [Member]</t>
        </is>
      </c>
    </row>
    <row r="25">
      <c r="A25" s="3" t="inlineStr">
        <is>
          <t>Commitments and Contingencies [Line Items]</t>
        </is>
      </c>
    </row>
    <row r="26">
      <c r="A26" s="4" t="inlineStr">
        <is>
          <t>Lease expiration date</t>
        </is>
      </c>
      <c r="D26" s="4" t="inlineStr">
        <is>
          <t>Feb. 28,
		2022</t>
        </is>
      </c>
    </row>
    <row r="27">
      <c r="A27" s="4" t="inlineStr">
        <is>
          <t>Term of operating leases sublease</t>
        </is>
      </c>
      <c r="D27" s="4" t="inlineStr">
        <is>
          <t>Feb. 27,
		2022</t>
        </is>
      </c>
    </row>
    <row r="28">
      <c r="A28" s="4" t="inlineStr">
        <is>
          <t>Retail Site [Member]</t>
        </is>
      </c>
    </row>
    <row r="29">
      <c r="A29" s="3" t="inlineStr">
        <is>
          <t>Commitments and Contingencies [Line Items]</t>
        </is>
      </c>
    </row>
    <row r="30">
      <c r="A30" s="4" t="inlineStr">
        <is>
          <t>Area of property leased | ft²</t>
        </is>
      </c>
      <c r="D30" s="6" t="n">
        <v>1300</v>
      </c>
    </row>
    <row r="31">
      <c r="A31" s="4" t="inlineStr">
        <is>
          <t>Impairment charge</t>
        </is>
      </c>
      <c r="D31" s="5" t="n">
        <v>700</v>
      </c>
    </row>
    <row r="32">
      <c r="A32" s="4" t="inlineStr">
        <is>
          <t>Halston Heritage</t>
        </is>
      </c>
    </row>
    <row r="33">
      <c r="A33" s="3" t="inlineStr">
        <is>
          <t>Commitments and Contingencies [Line Items]</t>
        </is>
      </c>
    </row>
    <row r="34">
      <c r="A34" s="4" t="inlineStr">
        <is>
          <t>Asset Acquisitions, Contingent Consideration, Amount</t>
        </is>
      </c>
      <c r="C34" s="5" t="n">
        <v>6000</v>
      </c>
    </row>
    <row r="35">
      <c r="A35" s="4" t="inlineStr">
        <is>
          <t>Earn-out liability recorded</t>
        </is>
      </c>
      <c r="D35" s="5" t="n">
        <v>900</v>
      </c>
      <c r="E35" s="5" t="n">
        <v>900</v>
      </c>
    </row>
    <row r="36">
      <c r="A36" s="4" t="inlineStr">
        <is>
          <t>Lori Goldstein Brand</t>
        </is>
      </c>
    </row>
    <row r="37">
      <c r="A37" s="3" t="inlineStr">
        <is>
          <t>Commitments and Contingencies [Line Items]</t>
        </is>
      </c>
    </row>
    <row r="38">
      <c r="A38" s="4" t="inlineStr">
        <is>
          <t>Asset Acquisitions, Contingent Consideration, Amount</t>
        </is>
      </c>
      <c r="B38" s="5" t="n">
        <v>12500</v>
      </c>
    </row>
    <row r="39">
      <c r="A39" s="4" t="inlineStr">
        <is>
          <t>Asset Acquisition, Royalties Term</t>
        </is>
      </c>
      <c r="D39" s="4" t="inlineStr">
        <is>
          <t>6 years</t>
        </is>
      </c>
    </row>
    <row r="40">
      <c r="A40" s="4" t="inlineStr">
        <is>
          <t>Contingent obligation (Lori Goldstein Earn-Out)</t>
        </is>
      </c>
      <c r="B40" s="6" t="n">
        <v>6639</v>
      </c>
      <c r="D40" s="5" t="n">
        <v>6600</v>
      </c>
    </row>
    <row r="41">
      <c r="A41" s="4" t="inlineStr">
        <is>
          <t>Lori Goldstein Brand | Maximum</t>
        </is>
      </c>
    </row>
    <row r="42">
      <c r="A42" s="3" t="inlineStr">
        <is>
          <t>Commitments and Contingencies [Line Items]</t>
        </is>
      </c>
    </row>
    <row r="43">
      <c r="A43" s="4" t="inlineStr">
        <is>
          <t>Asset Acquisitions, Contingent Consideration, Amount</t>
        </is>
      </c>
      <c r="B43" s="5" t="n">
        <v>1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any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2047</v>
      </c>
      <c r="C4" s="5" t="n">
        <v>1986</v>
      </c>
    </row>
    <row r="5">
      <c r="A5" s="4" t="inlineStr">
        <is>
          <t>Short-term lease cost</t>
        </is>
      </c>
      <c r="B5" s="6" t="n">
        <v>68</v>
      </c>
      <c r="C5" s="6" t="n">
        <v>81</v>
      </c>
    </row>
    <row r="6">
      <c r="A6" s="4" t="inlineStr">
        <is>
          <t>Variable lease cost</t>
        </is>
      </c>
      <c r="B6" s="6" t="n">
        <v>178</v>
      </c>
      <c r="C6" s="6" t="n">
        <v>98</v>
      </c>
    </row>
    <row r="7">
      <c r="A7" s="4" t="inlineStr">
        <is>
          <t>Sublease income</t>
        </is>
      </c>
      <c r="B7" s="6" t="n">
        <v>-622</v>
      </c>
      <c r="C7" s="6" t="n">
        <v>-618</v>
      </c>
    </row>
    <row r="8">
      <c r="A8" s="4" t="inlineStr">
        <is>
          <t>Total lease cost</t>
        </is>
      </c>
      <c r="B8" s="5" t="n">
        <v>1671</v>
      </c>
      <c r="C8" s="5" t="n">
        <v>15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1700</v>
      </c>
    </row>
    <row r="4">
      <c r="A4" s="4" t="inlineStr">
        <is>
          <t>2023</t>
        </is>
      </c>
      <c r="B4" s="6" t="n">
        <v>1711</v>
      </c>
    </row>
    <row r="5">
      <c r="A5" s="4" t="inlineStr">
        <is>
          <t>2024</t>
        </is>
      </c>
      <c r="B5" s="6" t="n">
        <v>1711</v>
      </c>
    </row>
    <row r="6">
      <c r="A6" s="4" t="inlineStr">
        <is>
          <t>2025</t>
        </is>
      </c>
      <c r="B6" s="6" t="n">
        <v>1711</v>
      </c>
    </row>
    <row r="7">
      <c r="A7" s="4" t="inlineStr">
        <is>
          <t>2026</t>
        </is>
      </c>
      <c r="B7" s="6" t="n">
        <v>1710</v>
      </c>
    </row>
    <row r="8">
      <c r="A8" s="4" t="inlineStr">
        <is>
          <t>Thereafter (through 2028)</t>
        </is>
      </c>
      <c r="B8" s="6" t="n">
        <v>1610</v>
      </c>
    </row>
    <row r="9">
      <c r="A9" s="4" t="inlineStr">
        <is>
          <t>Total lease payments</t>
        </is>
      </c>
      <c r="B9" s="6" t="n">
        <v>10153</v>
      </c>
    </row>
    <row r="10">
      <c r="A10" s="4" t="inlineStr">
        <is>
          <t>Less: Discount</t>
        </is>
      </c>
      <c r="B10" s="6" t="n">
        <v>1694</v>
      </c>
    </row>
    <row r="11">
      <c r="A11" s="4" t="inlineStr">
        <is>
          <t>Present value of lease liabilities</t>
        </is>
      </c>
      <c r="B11" s="6" t="n">
        <v>8459</v>
      </c>
    </row>
    <row r="12">
      <c r="A12" s="4" t="inlineStr">
        <is>
          <t>Current portion of lease liabilities</t>
        </is>
      </c>
      <c r="B12" s="6" t="n">
        <v>1207</v>
      </c>
      <c r="C12" s="5" t="n">
        <v>2101</v>
      </c>
    </row>
    <row r="13">
      <c r="A13" s="4" t="inlineStr">
        <is>
          <t>Non-current portion of lease liabilities</t>
        </is>
      </c>
      <c r="B13" s="5" t="n">
        <v>7252</v>
      </c>
      <c r="C13" s="5" t="n">
        <v>84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Employment Contracts (Details) $ in Thousands</t>
        </is>
      </c>
      <c r="B1" s="2" t="inlineStr">
        <is>
          <t>Dec. 31, 2021USD ($)</t>
        </is>
      </c>
    </row>
    <row r="2">
      <c r="A2" s="3" t="inlineStr">
        <is>
          <t>Commitments and Contingencies Disclosure [Abstract]</t>
        </is>
      </c>
    </row>
    <row r="3">
      <c r="A3" s="4" t="inlineStr">
        <is>
          <t>2022</t>
        </is>
      </c>
      <c r="B3" s="5" t="n">
        <v>2366</v>
      </c>
    </row>
    <row r="4">
      <c r="A4" s="4" t="inlineStr">
        <is>
          <t>Thereafter</t>
        </is>
      </c>
      <c r="B4" s="6" t="n">
        <v>0</v>
      </c>
    </row>
    <row r="5">
      <c r="A5" s="4" t="inlineStr">
        <is>
          <t>Total future minimum employment contract payments</t>
        </is>
      </c>
      <c r="B5" s="5" t="n">
        <v>2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Narrative (Details) - USD ($) $ in Millions</t>
        </is>
      </c>
      <c r="B1" s="2" t="inlineStr">
        <is>
          <t>Dec. 31, 2021</t>
        </is>
      </c>
      <c r="C1" s="2" t="inlineStr">
        <is>
          <t>Dec. 31, 2020</t>
        </is>
      </c>
      <c r="D1" s="2" t="inlineStr">
        <is>
          <t>Dec. 31, 2017</t>
        </is>
      </c>
    </row>
    <row r="2">
      <c r="A2" s="3" t="inlineStr">
        <is>
          <t>Operating Loss Carryforwards [Line Items]</t>
        </is>
      </c>
    </row>
    <row r="3">
      <c r="A3" s="4" t="inlineStr">
        <is>
          <t>Operating loss carryforward available to offset future taxable income</t>
        </is>
      </c>
      <c r="B3" s="9" t="n">
        <v>23.7</v>
      </c>
      <c r="C3" s="9" t="n">
        <v>10.1</v>
      </c>
      <c r="D3" s="9" t="n">
        <v>0.3</v>
      </c>
    </row>
    <row r="4">
      <c r="A4" s="4" t="inlineStr">
        <is>
          <t>Indefinite Lived [Member]</t>
        </is>
      </c>
    </row>
    <row r="5">
      <c r="A5" s="3" t="inlineStr">
        <is>
          <t>Operating Loss Carryforwards [Line Items]</t>
        </is>
      </c>
    </row>
    <row r="6">
      <c r="A6" s="4" t="inlineStr">
        <is>
          <t>Operating loss carryforward available to offset future taxable income</t>
        </is>
      </c>
      <c r="B6" s="9" t="n">
        <v>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3029</v>
      </c>
      <c r="C4" s="5" t="n">
        <v>-13085</v>
      </c>
    </row>
    <row r="5">
      <c r="A5" s="3" t="inlineStr">
        <is>
          <t>Adjustments to reconcile net loss to net cash (used in) provided by operating activities:</t>
        </is>
      </c>
    </row>
    <row r="6">
      <c r="A6" s="4" t="inlineStr">
        <is>
          <t>Depreciation and amortization expense</t>
        </is>
      </c>
      <c r="B6" s="6" t="n">
        <v>6830</v>
      </c>
      <c r="C6" s="6" t="n">
        <v>5497</v>
      </c>
    </row>
    <row r="7">
      <c r="A7" s="4" t="inlineStr">
        <is>
          <t>Asset impairment charges</t>
        </is>
      </c>
      <c r="B7" s="6" t="n">
        <v>1372</v>
      </c>
      <c r="C7" s="6" t="n">
        <v>13113</v>
      </c>
    </row>
    <row r="8">
      <c r="A8" s="4" t="inlineStr">
        <is>
          <t>Amortization of deferred finance costs included in interest expense</t>
        </is>
      </c>
      <c r="B8" s="6" t="n">
        <v>308</v>
      </c>
      <c r="C8" s="6" t="n">
        <v>95</v>
      </c>
    </row>
    <row r="9">
      <c r="A9" s="4" t="inlineStr">
        <is>
          <t>Stock-based compensation</t>
        </is>
      </c>
      <c r="B9" s="6" t="n">
        <v>720</v>
      </c>
      <c r="C9" s="6" t="n">
        <v>850</v>
      </c>
    </row>
    <row r="10">
      <c r="A10" s="4" t="inlineStr">
        <is>
          <t>Provision for doubtful accounts</t>
        </is>
      </c>
      <c r="B10" s="6" t="n">
        <v>102</v>
      </c>
      <c r="C10" s="6" t="n">
        <v>1042</v>
      </c>
    </row>
    <row r="11">
      <c r="A11" s="4" t="inlineStr">
        <is>
          <t>Loss on extinguishment of debt</t>
        </is>
      </c>
      <c r="B11" s="6" t="n">
        <v>1516</v>
      </c>
    </row>
    <row r="12">
      <c r="A12" s="4" t="inlineStr">
        <is>
          <t>Deferred income tax benefit</t>
        </is>
      </c>
      <c r="B12" s="6" t="n">
        <v>-3192</v>
      </c>
      <c r="C12" s="6" t="n">
        <v>-4382</v>
      </c>
    </row>
    <row r="13">
      <c r="A13" s="4" t="inlineStr">
        <is>
          <t>Net gain on sale of assets</t>
        </is>
      </c>
      <c r="C13" s="6" t="n">
        <v>-46</v>
      </c>
    </row>
    <row r="14">
      <c r="A14" s="3" t="inlineStr">
        <is>
          <t>Changes in operating assets and liabilities:</t>
        </is>
      </c>
    </row>
    <row r="15">
      <c r="A15" s="4" t="inlineStr">
        <is>
          <t>Accounts receivable</t>
        </is>
      </c>
      <c r="B15" s="6" t="n">
        <v>1147</v>
      </c>
      <c r="C15" s="6" t="n">
        <v>691</v>
      </c>
    </row>
    <row r="16">
      <c r="A16" s="4" t="inlineStr">
        <is>
          <t>Inventory</t>
        </is>
      </c>
      <c r="B16" s="6" t="n">
        <v>-2159</v>
      </c>
      <c r="C16" s="6" t="n">
        <v>-317</v>
      </c>
    </row>
    <row r="17">
      <c r="A17" s="4" t="inlineStr">
        <is>
          <t>Prepaid expenses and other current and non-current assets</t>
        </is>
      </c>
      <c r="B17" s="6" t="n">
        <v>-818</v>
      </c>
      <c r="C17" s="6" t="n">
        <v>597</v>
      </c>
    </row>
    <row r="18">
      <c r="A18" s="4" t="inlineStr">
        <is>
          <t>Accounts payable, accrued expenses and other current liabilities</t>
        </is>
      </c>
      <c r="B18" s="6" t="n">
        <v>1228</v>
      </c>
      <c r="C18" s="6" t="n">
        <v>-496</v>
      </c>
    </row>
    <row r="19">
      <c r="A19" s="4" t="inlineStr">
        <is>
          <t>Lease-related assets and liabilities</t>
        </is>
      </c>
      <c r="B19" s="6" t="n">
        <v>-581</v>
      </c>
      <c r="C19" s="6" t="n">
        <v>-374</v>
      </c>
    </row>
    <row r="20">
      <c r="A20" s="4" t="inlineStr">
        <is>
          <t>Net cash (used in) provided by operating activities</t>
        </is>
      </c>
      <c r="B20" s="6" t="n">
        <v>-6556</v>
      </c>
      <c r="C20" s="6" t="n">
        <v>3185</v>
      </c>
    </row>
    <row r="21">
      <c r="A21" s="3" t="inlineStr">
        <is>
          <t>Cash flows from investing activities</t>
        </is>
      </c>
    </row>
    <row r="22">
      <c r="A22" s="4" t="inlineStr">
        <is>
          <t>Cash consideration for acquisition of Lori Goldstein assets</t>
        </is>
      </c>
      <c r="B22" s="6" t="n">
        <v>-3661</v>
      </c>
    </row>
    <row r="23">
      <c r="A23" s="4" t="inlineStr">
        <is>
          <t>Net proceeds from sale of assets</t>
        </is>
      </c>
      <c r="C23" s="6" t="n">
        <v>46</v>
      </c>
    </row>
    <row r="24">
      <c r="A24" s="4" t="inlineStr">
        <is>
          <t>Purchase of other intangible assets</t>
        </is>
      </c>
      <c r="B24" s="6" t="n">
        <v>-39</v>
      </c>
    </row>
    <row r="25">
      <c r="A25" s="4" t="inlineStr">
        <is>
          <t>Purchase of property and equipment</t>
        </is>
      </c>
      <c r="B25" s="6" t="n">
        <v>-1095</v>
      </c>
      <c r="C25" s="6" t="n">
        <v>-748</v>
      </c>
    </row>
    <row r="26">
      <c r="A26" s="4" t="inlineStr">
        <is>
          <t>Net cash used in investing activities</t>
        </is>
      </c>
      <c r="B26" s="6" t="n">
        <v>-4795</v>
      </c>
      <c r="C26" s="6" t="n">
        <v>-702</v>
      </c>
    </row>
    <row r="27">
      <c r="A27" s="3" t="inlineStr">
        <is>
          <t>Cash flows from financing activities</t>
        </is>
      </c>
    </row>
    <row r="28">
      <c r="A28" s="4" t="inlineStr">
        <is>
          <t>Proceeds from exercise of stock options</t>
        </is>
      </c>
      <c r="B28" s="6" t="n">
        <v>5</v>
      </c>
    </row>
    <row r="29">
      <c r="A29" s="4" t="inlineStr">
        <is>
          <t>Shares repurchased including vested restricted stock in exchange for withholding taxes</t>
        </is>
      </c>
      <c r="B29" s="6" t="n">
        <v>-16</v>
      </c>
      <c r="C29" s="6" t="n">
        <v>-190</v>
      </c>
    </row>
    <row r="30">
      <c r="A30" s="4" t="inlineStr">
        <is>
          <t>Cash contribution from non-controlling interest</t>
        </is>
      </c>
      <c r="B30" s="6" t="n">
        <v>1000</v>
      </c>
      <c r="C30" s="6" t="n">
        <v>300</v>
      </c>
    </row>
    <row r="31">
      <c r="A31" s="4" t="inlineStr">
        <is>
          <t>Proceeds from revolving loan debt</t>
        </is>
      </c>
      <c r="B31" s="6" t="n">
        <v>2498</v>
      </c>
    </row>
    <row r="32">
      <c r="A32" s="4" t="inlineStr">
        <is>
          <t>Proceeds from long-term debt</t>
        </is>
      </c>
      <c r="B32" s="6" t="n">
        <v>54000</v>
      </c>
    </row>
    <row r="33">
      <c r="A33" s="4" t="inlineStr">
        <is>
          <t>Payment of deferred finance costs</t>
        </is>
      </c>
      <c r="B33" s="6" t="n">
        <v>-2173</v>
      </c>
      <c r="C33" s="6" t="n">
        <v>-27</v>
      </c>
    </row>
    <row r="34">
      <c r="A34" s="4" t="inlineStr">
        <is>
          <t>Payment of revolving loan debt</t>
        </is>
      </c>
      <c r="B34" s="6" t="n">
        <v>-2498</v>
      </c>
    </row>
    <row r="35">
      <c r="A35" s="4" t="inlineStr">
        <is>
          <t>Payment of long-term debt</t>
        </is>
      </c>
      <c r="B35" s="6" t="n">
        <v>-41750</v>
      </c>
      <c r="C35" s="6" t="n">
        <v>-2250</v>
      </c>
    </row>
    <row r="36">
      <c r="A36" s="4" t="inlineStr">
        <is>
          <t>Payment of breakage and other fees associated with extinguishment of long-term debt</t>
        </is>
      </c>
      <c r="B36" s="6" t="n">
        <v>-559</v>
      </c>
    </row>
    <row r="37">
      <c r="A37" s="4" t="inlineStr">
        <is>
          <t>Net cash provided by (used in) financing activities</t>
        </is>
      </c>
      <c r="B37" s="6" t="n">
        <v>10507</v>
      </c>
      <c r="C37" s="6" t="n">
        <v>-2167</v>
      </c>
    </row>
    <row r="38">
      <c r="A38" s="4" t="inlineStr">
        <is>
          <t>Net (decrease) increase in cash, cash equivalents, and restricted cash</t>
        </is>
      </c>
      <c r="B38" s="6" t="n">
        <v>-844</v>
      </c>
      <c r="C38" s="6" t="n">
        <v>316</v>
      </c>
    </row>
    <row r="39">
      <c r="A39" s="4" t="inlineStr">
        <is>
          <t>Cash, cash equivalents, and restricted cash at beginning of period</t>
        </is>
      </c>
      <c r="B39" s="6" t="n">
        <v>6066</v>
      </c>
      <c r="C39" s="6" t="n">
        <v>5750</v>
      </c>
    </row>
    <row r="40">
      <c r="A40" s="4" t="inlineStr">
        <is>
          <t>Cash, cash equivalents, and restricted cash at end of period</t>
        </is>
      </c>
      <c r="B40" s="6" t="n">
        <v>5222</v>
      </c>
      <c r="C40" s="6" t="n">
        <v>6066</v>
      </c>
    </row>
    <row r="41">
      <c r="A41" s="3" t="inlineStr">
        <is>
          <t>Reconciliation to amounts on consolidated balance sheets:</t>
        </is>
      </c>
    </row>
    <row r="42">
      <c r="A42" s="4" t="inlineStr">
        <is>
          <t>Cash and cash equivalents</t>
        </is>
      </c>
      <c r="B42" s="6" t="n">
        <v>4483</v>
      </c>
      <c r="C42" s="6" t="n">
        <v>4957</v>
      </c>
    </row>
    <row r="43">
      <c r="A43" s="4" t="inlineStr">
        <is>
          <t>Restricted cash</t>
        </is>
      </c>
      <c r="B43" s="6" t="n">
        <v>739</v>
      </c>
      <c r="C43" s="6" t="n">
        <v>1109</v>
      </c>
    </row>
    <row r="44">
      <c r="A44" s="4" t="inlineStr">
        <is>
          <t>Total cash, cash equivalents, and restricted cash</t>
        </is>
      </c>
      <c r="B44" s="6" t="n">
        <v>5222</v>
      </c>
      <c r="C44" s="6" t="n">
        <v>6066</v>
      </c>
    </row>
    <row r="45">
      <c r="A45" s="3" t="inlineStr">
        <is>
          <t>Supplemental disclosure of non-cash activities:</t>
        </is>
      </c>
    </row>
    <row r="46">
      <c r="A46" s="4" t="inlineStr">
        <is>
          <t>Operating lease right-of-use assets</t>
        </is>
      </c>
      <c r="C46" s="6" t="n">
        <v>797</v>
      </c>
    </row>
    <row r="47">
      <c r="A47" s="4" t="inlineStr">
        <is>
          <t>Operating lease obligations</t>
        </is>
      </c>
      <c r="C47" s="6" t="n">
        <v>797</v>
      </c>
    </row>
    <row r="48">
      <c r="A48" s="4" t="inlineStr">
        <is>
          <t>Contingent obligation related to acquisition of Lori Goldstein assets at fair value</t>
        </is>
      </c>
      <c r="B48" s="6" t="n">
        <v>6639</v>
      </c>
    </row>
    <row r="49">
      <c r="A49" s="4" t="inlineStr">
        <is>
          <t>Liability for equity-based bonuses and other equity-based payments</t>
        </is>
      </c>
      <c r="B49" s="6" t="n">
        <v>-13</v>
      </c>
      <c r="C49" s="6" t="n">
        <v>71</v>
      </c>
    </row>
    <row r="50">
      <c r="A50" s="3" t="inlineStr">
        <is>
          <t>Supplemental disclosure of cash flow information:</t>
        </is>
      </c>
    </row>
    <row r="51">
      <c r="A51" s="4" t="inlineStr">
        <is>
          <t>Cash paid during the year for interest</t>
        </is>
      </c>
      <c r="B51" s="6" t="n">
        <v>1799</v>
      </c>
      <c r="C51" s="6" t="n">
        <v>1128</v>
      </c>
    </row>
    <row r="52">
      <c r="A52" s="4" t="inlineStr">
        <is>
          <t>Cash paid during the year for income taxes</t>
        </is>
      </c>
      <c r="B52" s="5" t="n">
        <v>91</v>
      </c>
      <c r="C52" s="5" t="n">
        <v>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Provision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5" t="n">
        <v>-202</v>
      </c>
    </row>
    <row r="5">
      <c r="A5" s="4" t="inlineStr">
        <is>
          <t>State and local</t>
        </is>
      </c>
      <c r="B5" s="6" t="n">
        <v>86</v>
      </c>
      <c r="C5" s="6" t="n">
        <v>66</v>
      </c>
    </row>
    <row r="6">
      <c r="A6" s="4" t="inlineStr">
        <is>
          <t>Total current</t>
        </is>
      </c>
      <c r="B6" s="6" t="n">
        <v>86</v>
      </c>
      <c r="C6" s="6" t="n">
        <v>-136</v>
      </c>
    </row>
    <row r="7">
      <c r="A7" s="3" t="inlineStr">
        <is>
          <t>Deferred:</t>
        </is>
      </c>
    </row>
    <row r="8">
      <c r="A8" s="4" t="inlineStr">
        <is>
          <t>Federal</t>
        </is>
      </c>
      <c r="B8" s="6" t="n">
        <v>-2376</v>
      </c>
      <c r="C8" s="6" t="n">
        <v>-3538</v>
      </c>
    </row>
    <row r="9">
      <c r="A9" s="4" t="inlineStr">
        <is>
          <t>State and local</t>
        </is>
      </c>
      <c r="B9" s="6" t="n">
        <v>-816</v>
      </c>
      <c r="C9" s="6" t="n">
        <v>-844</v>
      </c>
    </row>
    <row r="10">
      <c r="A10" s="4" t="inlineStr">
        <is>
          <t>Total deferred</t>
        </is>
      </c>
      <c r="B10" s="6" t="n">
        <v>-3192</v>
      </c>
      <c r="C10" s="6" t="n">
        <v>-4382</v>
      </c>
    </row>
    <row r="11">
      <c r="A11" s="4" t="inlineStr">
        <is>
          <t>Total benefit</t>
        </is>
      </c>
      <c r="B11" s="5" t="n">
        <v>-3106</v>
      </c>
      <c r="C11" s="5" t="n">
        <v>-45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Reconciliation of Income Tax Rates (Details)</t>
        </is>
      </c>
      <c r="B1" s="2" t="inlineStr">
        <is>
          <t>12 Months Ended</t>
        </is>
      </c>
    </row>
    <row r="2">
      <c r="B2" s="2" t="inlineStr">
        <is>
          <t>Dec. 31, 2021</t>
        </is>
      </c>
      <c r="C2" s="2" t="inlineStr">
        <is>
          <t>Dec. 31, 2020</t>
        </is>
      </c>
    </row>
    <row r="3">
      <c r="A3" s="3" t="inlineStr">
        <is>
          <t>Income Tax Disclosure [Abstract]</t>
        </is>
      </c>
    </row>
    <row r="4">
      <c r="A4" s="4" t="inlineStr">
        <is>
          <t>U.S. statutory federal rate</t>
        </is>
      </c>
      <c r="B4" s="4" t="inlineStr">
        <is>
          <t>21.00%</t>
        </is>
      </c>
      <c r="C4" s="4" t="inlineStr">
        <is>
          <t>21.00%</t>
        </is>
      </c>
    </row>
    <row r="5">
      <c r="A5" s="4" t="inlineStr">
        <is>
          <t>State and local rate, net of federal tax</t>
        </is>
      </c>
      <c r="B5" s="4" t="inlineStr">
        <is>
          <t>4.64%</t>
        </is>
      </c>
      <c r="C5" s="4" t="inlineStr">
        <is>
          <t>4.54%</t>
        </is>
      </c>
    </row>
    <row r="6">
      <c r="A6" s="4" t="inlineStr">
        <is>
          <t>Stock compensation</t>
        </is>
      </c>
      <c r="B6" s="4" t="inlineStr">
        <is>
          <t>(5.56%)</t>
        </is>
      </c>
      <c r="C6" s="4" t="inlineStr">
        <is>
          <t>(1.94%)</t>
        </is>
      </c>
    </row>
    <row r="7">
      <c r="A7" s="4" t="inlineStr">
        <is>
          <t>Excess compensation deduction</t>
        </is>
      </c>
      <c r="B7" s="4" t="inlineStr">
        <is>
          <t>(0.68%)</t>
        </is>
      </c>
      <c r="C7" s="4" t="inlineStr">
        <is>
          <t>(0.51%)</t>
        </is>
      </c>
    </row>
    <row r="8">
      <c r="A8" s="4" t="inlineStr">
        <is>
          <t>Foreign tax credits</t>
        </is>
      </c>
      <c r="B8" s="4" t="inlineStr">
        <is>
          <t>0.00%</t>
        </is>
      </c>
      <c r="C8" s="4" t="inlineStr">
        <is>
          <t>0.11%</t>
        </is>
      </c>
    </row>
    <row r="9">
      <c r="A9" s="4" t="inlineStr">
        <is>
          <t>Federal true-ups</t>
        </is>
      </c>
      <c r="B9" s="4" t="inlineStr">
        <is>
          <t>(0.10%)</t>
        </is>
      </c>
      <c r="C9" s="4" t="inlineStr">
        <is>
          <t>0.00%</t>
        </is>
      </c>
    </row>
    <row r="10">
      <c r="A10" s="4" t="inlineStr">
        <is>
          <t>Life insurance</t>
        </is>
      </c>
      <c r="B10" s="4" t="inlineStr">
        <is>
          <t>(0.10%)</t>
        </is>
      </c>
      <c r="C10" s="4" t="inlineStr">
        <is>
          <t>(0.04%)</t>
        </is>
      </c>
    </row>
    <row r="11">
      <c r="A11" s="4" t="inlineStr">
        <is>
          <t>Net operating loss carryback</t>
        </is>
      </c>
      <c r="B11" s="4" t="inlineStr">
        <is>
          <t>0.00%</t>
        </is>
      </c>
      <c r="C11" s="4" t="inlineStr">
        <is>
          <t>0.56%</t>
        </is>
      </c>
    </row>
    <row r="12">
      <c r="A12" s="4" t="inlineStr">
        <is>
          <t>Paycheck Protection Program addback</t>
        </is>
      </c>
      <c r="B12" s="4" t="inlineStr">
        <is>
          <t>0.00%</t>
        </is>
      </c>
      <c r="C12" s="4" t="inlineStr">
        <is>
          <t>2.18%</t>
        </is>
      </c>
    </row>
    <row r="13">
      <c r="A13" s="4" t="inlineStr">
        <is>
          <t>Change in tax rate</t>
        </is>
      </c>
      <c r="B13" s="4" t="inlineStr">
        <is>
          <t>0.06%</t>
        </is>
      </c>
      <c r="C13" s="4" t="inlineStr">
        <is>
          <t>0.00%</t>
        </is>
      </c>
    </row>
    <row r="14">
      <c r="A14" s="4" t="inlineStr">
        <is>
          <t>Other permanent differences</t>
        </is>
      </c>
      <c r="B14" s="4" t="inlineStr">
        <is>
          <t>(0.01%)</t>
        </is>
      </c>
      <c r="C14" s="4" t="inlineStr">
        <is>
          <t>(0.01%)</t>
        </is>
      </c>
    </row>
    <row r="15">
      <c r="A15" s="4" t="inlineStr">
        <is>
          <t>Income tax benefit</t>
        </is>
      </c>
      <c r="B15" s="4" t="inlineStr">
        <is>
          <t>19.25%</t>
        </is>
      </c>
      <c r="C15" s="4" t="inlineStr">
        <is>
          <t>25.8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Thousands</t>
        </is>
      </c>
      <c r="B1" s="2" t="inlineStr">
        <is>
          <t>Dec. 31, 2021</t>
        </is>
      </c>
      <c r="C1" s="2" t="inlineStr">
        <is>
          <t>Dec. 31, 2020</t>
        </is>
      </c>
    </row>
    <row r="2">
      <c r="A2" s="3" t="inlineStr">
        <is>
          <t>Deferred tax assets</t>
        </is>
      </c>
    </row>
    <row r="3">
      <c r="A3" s="4" t="inlineStr">
        <is>
          <t>Stock-based compensation</t>
        </is>
      </c>
      <c r="B3" s="5" t="n">
        <v>1274</v>
      </c>
      <c r="C3" s="5" t="n">
        <v>2440</v>
      </c>
    </row>
    <row r="4">
      <c r="A4" s="4" t="inlineStr">
        <is>
          <t>Federal, state and local net operating loss carryforwards</t>
        </is>
      </c>
      <c r="B4" s="6" t="n">
        <v>6684</v>
      </c>
      <c r="C4" s="6" t="n">
        <v>2907</v>
      </c>
    </row>
    <row r="5">
      <c r="A5" s="4" t="inlineStr">
        <is>
          <t>Accrued compensation and other accrued expenses</t>
        </is>
      </c>
      <c r="B5" s="6" t="n">
        <v>728</v>
      </c>
      <c r="C5" s="6" t="n">
        <v>664</v>
      </c>
    </row>
    <row r="6">
      <c r="A6" s="4" t="inlineStr">
        <is>
          <t>Allowance for doubtful accounts</t>
        </is>
      </c>
      <c r="B6" s="6" t="n">
        <v>309</v>
      </c>
      <c r="C6" s="6" t="n">
        <v>329</v>
      </c>
    </row>
    <row r="7">
      <c r="A7" s="4" t="inlineStr">
        <is>
          <t>Basis difference arising from discounted note payable</t>
        </is>
      </c>
      <c r="B7" s="6" t="n">
        <v>11</v>
      </c>
      <c r="C7" s="6" t="n">
        <v>11</v>
      </c>
    </row>
    <row r="8">
      <c r="A8" s="4" t="inlineStr">
        <is>
          <t>Foreign tax credit</t>
        </is>
      </c>
      <c r="B8" s="6" t="n">
        <v>219</v>
      </c>
      <c r="C8" s="6" t="n">
        <v>219</v>
      </c>
    </row>
    <row r="9">
      <c r="A9" s="4" t="inlineStr">
        <is>
          <t>Charitable contribution carryover</t>
        </is>
      </c>
      <c r="B9" s="6" t="n">
        <v>77</v>
      </c>
      <c r="C9" s="6" t="n">
        <v>63</v>
      </c>
    </row>
    <row r="10">
      <c r="A10" s="4" t="inlineStr">
        <is>
          <t>Property and equipment</t>
        </is>
      </c>
      <c r="B10" s="6" t="n">
        <v>488</v>
      </c>
      <c r="C10" s="6" t="n">
        <v>321</v>
      </c>
    </row>
    <row r="11">
      <c r="A11" s="4" t="inlineStr">
        <is>
          <t>Interest expense</t>
        </is>
      </c>
      <c r="B11" s="6" t="n">
        <v>602</v>
      </c>
      <c r="C11" s="6" t="n">
        <v>0</v>
      </c>
    </row>
    <row r="12">
      <c r="A12" s="4" t="inlineStr">
        <is>
          <t>Total deferred tax assets</t>
        </is>
      </c>
      <c r="B12" s="6" t="n">
        <v>10392</v>
      </c>
      <c r="C12" s="6" t="n">
        <v>6954</v>
      </c>
    </row>
    <row r="13">
      <c r="A13" s="3" t="inlineStr">
        <is>
          <t>Deferred tax liabilities</t>
        </is>
      </c>
    </row>
    <row r="14">
      <c r="A14" s="4" t="inlineStr">
        <is>
          <t>Basis difference arising from intangible assets of acquisition</t>
        </is>
      </c>
      <c r="B14" s="6" t="n">
        <v>-10251</v>
      </c>
      <c r="C14" s="6" t="n">
        <v>-10006</v>
      </c>
    </row>
    <row r="15">
      <c r="A15" s="4" t="inlineStr">
        <is>
          <t>Total deferred tax liabilities</t>
        </is>
      </c>
      <c r="B15" s="6" t="n">
        <v>-10251</v>
      </c>
      <c r="C15" s="6" t="n">
        <v>-10006</v>
      </c>
    </row>
    <row r="16">
      <c r="A16" s="4" t="inlineStr">
        <is>
          <t>Net deferred tax assets (liabilities)</t>
        </is>
      </c>
      <c r="B16" s="5" t="n">
        <v>141</v>
      </c>
    </row>
    <row r="17">
      <c r="A17" s="4" t="inlineStr">
        <is>
          <t>Net deferred tax assets (liabilities)</t>
        </is>
      </c>
      <c r="C17" s="5" t="n">
        <v>-30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 width="21" customWidth="1" min="5" max="5"/>
  </cols>
  <sheetData>
    <row r="1">
      <c r="A1" s="1" t="inlineStr">
        <is>
          <t>Related Party Transactions (Details)</t>
        </is>
      </c>
      <c r="B1" s="2" t="inlineStr">
        <is>
          <t>Feb. 24, 2020USD ($)item</t>
        </is>
      </c>
      <c r="C1" s="2" t="inlineStr">
        <is>
          <t>Feb. 11, 2019USD ($)</t>
        </is>
      </c>
      <c r="D1" s="2" t="inlineStr">
        <is>
          <t>Dec. 31, 2021USD ($)</t>
        </is>
      </c>
      <c r="E1" s="2" t="inlineStr">
        <is>
          <t>Dec. 31, 2020USD ($)</t>
        </is>
      </c>
    </row>
    <row r="2">
      <c r="A2" s="3" t="inlineStr">
        <is>
          <t>Asset Purchase Agreement</t>
        </is>
      </c>
    </row>
    <row r="3">
      <c r="A3" s="4" t="inlineStr">
        <is>
          <t>Revenue recorded from at-will-license</t>
        </is>
      </c>
      <c r="D3" s="5" t="n">
        <v>37932000</v>
      </c>
      <c r="E3" s="5" t="n">
        <v>29448000</v>
      </c>
    </row>
    <row r="4">
      <c r="A4" s="4" t="inlineStr">
        <is>
          <t>Net sales revenue</t>
        </is>
      </c>
    </row>
    <row r="5">
      <c r="A5" s="3" t="inlineStr">
        <is>
          <t>Asset Purchase Agreement</t>
        </is>
      </c>
    </row>
    <row r="6">
      <c r="A6" s="4" t="inlineStr">
        <is>
          <t>Revenue recorded from at-will-license</t>
        </is>
      </c>
      <c r="D6" s="5" t="n">
        <v>16056000</v>
      </c>
      <c r="E6" s="6" t="n">
        <v>9193000</v>
      </c>
    </row>
    <row r="7">
      <c r="A7" s="4" t="inlineStr">
        <is>
          <t>Hilco Trading, LLC</t>
        </is>
      </c>
    </row>
    <row r="8">
      <c r="A8" s="3" t="inlineStr">
        <is>
          <t>Asset Purchase Agreement</t>
        </is>
      </c>
    </row>
    <row r="9">
      <c r="A9" s="4" t="inlineStr">
        <is>
          <t>Professional Fees</t>
        </is>
      </c>
      <c r="E9" s="6" t="n">
        <v>100000</v>
      </c>
    </row>
    <row r="10">
      <c r="A10" s="4" t="inlineStr">
        <is>
          <t>Hilco Trading, LLC | XCel Brands, Inc.</t>
        </is>
      </c>
    </row>
    <row r="11">
      <c r="A11" s="3" t="inlineStr">
        <is>
          <t>Asset Purchase Agreement</t>
        </is>
      </c>
    </row>
    <row r="12">
      <c r="A12" s="4" t="inlineStr">
        <is>
          <t>Ownership percentage</t>
        </is>
      </c>
      <c r="D12" s="4" t="inlineStr">
        <is>
          <t>5.00%</t>
        </is>
      </c>
    </row>
    <row r="13">
      <c r="A13" s="4" t="inlineStr">
        <is>
          <t>Halston Heritage</t>
        </is>
      </c>
    </row>
    <row r="14">
      <c r="A14" s="3" t="inlineStr">
        <is>
          <t>Asset Purchase Agreement</t>
        </is>
      </c>
    </row>
    <row r="15">
      <c r="A15" s="4" t="inlineStr">
        <is>
          <t>Contingent consideration</t>
        </is>
      </c>
      <c r="C15" s="5" t="n">
        <v>6000000</v>
      </c>
    </row>
    <row r="16">
      <c r="A16" s="4" t="inlineStr">
        <is>
          <t>Hilco Trading, LLC | Net sales revenue</t>
        </is>
      </c>
    </row>
    <row r="17">
      <c r="A17" s="3" t="inlineStr">
        <is>
          <t>Asset Purchase Agreement</t>
        </is>
      </c>
    </row>
    <row r="18">
      <c r="A18" s="4" t="inlineStr">
        <is>
          <t>Revenue recorded from at-will-license</t>
        </is>
      </c>
      <c r="E18" s="6" t="n">
        <v>200000</v>
      </c>
    </row>
    <row r="19">
      <c r="A19" s="4" t="inlineStr">
        <is>
          <t>Hilco Trading, LLC | Hilco Global | Longaberger Licensing, LLC</t>
        </is>
      </c>
    </row>
    <row r="20">
      <c r="A20" s="3" t="inlineStr">
        <is>
          <t>Asset Purchase Agreement</t>
        </is>
      </c>
    </row>
    <row r="21">
      <c r="A21" s="4" t="inlineStr">
        <is>
          <t>Ownership percentage</t>
        </is>
      </c>
      <c r="D21" s="4" t="inlineStr">
        <is>
          <t>50.00%</t>
        </is>
      </c>
    </row>
    <row r="22">
      <c r="A22" s="4" t="inlineStr">
        <is>
          <t>Wife Of Robert W. D'Loren</t>
        </is>
      </c>
    </row>
    <row r="23">
      <c r="A23" s="3" t="inlineStr">
        <is>
          <t>Asset Purchase Agreement</t>
        </is>
      </c>
    </row>
    <row r="24">
      <c r="A24" s="4" t="inlineStr">
        <is>
          <t>Period for which the related party has worked in company's ERP system</t>
        </is>
      </c>
      <c r="D24" s="4" t="inlineStr">
        <is>
          <t>2 years</t>
        </is>
      </c>
    </row>
    <row r="25">
      <c r="A25" s="4" t="inlineStr">
        <is>
          <t>Compensation</t>
        </is>
      </c>
      <c r="D25" s="5" t="n">
        <v>100000</v>
      </c>
      <c r="E25" s="5" t="n">
        <v>100000</v>
      </c>
    </row>
    <row r="26">
      <c r="A26" s="4" t="inlineStr">
        <is>
          <t>Isaac Mizrahis</t>
        </is>
      </c>
    </row>
    <row r="27">
      <c r="A27" s="3" t="inlineStr">
        <is>
          <t>Asset Purchase Agreement</t>
        </is>
      </c>
    </row>
    <row r="28">
      <c r="A28" s="4" t="inlineStr">
        <is>
          <t>Number Of Agreement Extension Periods | item</t>
        </is>
      </c>
      <c r="B28" s="6" t="n">
        <v>2</v>
      </c>
    </row>
    <row r="29">
      <c r="A29" s="4" t="inlineStr">
        <is>
          <t>Extension term</t>
        </is>
      </c>
      <c r="B29" s="4" t="inlineStr">
        <is>
          <t>1 year</t>
        </is>
      </c>
    </row>
    <row r="30">
      <c r="A30" s="4" t="inlineStr">
        <is>
          <t>Initial cash bonus basis for Calculation</t>
        </is>
      </c>
      <c r="B30" s="5" t="n">
        <v>2500000</v>
      </c>
    </row>
    <row r="31">
      <c r="A31" s="4" t="inlineStr">
        <is>
          <t>Subsequent cash bonus basis for Calculation</t>
        </is>
      </c>
      <c r="B31" s="5" t="n">
        <v>3000000</v>
      </c>
    </row>
    <row r="32">
      <c r="A32" s="4" t="inlineStr">
        <is>
          <t>DRT Bonus</t>
        </is>
      </c>
      <c r="B32" s="4" t="inlineStr">
        <is>
          <t>10.00%</t>
        </is>
      </c>
    </row>
    <row r="33">
      <c r="A33" s="4" t="inlineStr">
        <is>
          <t>Bricks-and-Mortar Bonus</t>
        </is>
      </c>
      <c r="B33" s="4" t="inlineStr">
        <is>
          <t>10.00%</t>
        </is>
      </c>
    </row>
    <row r="34">
      <c r="A34" s="4" t="inlineStr">
        <is>
          <t>Endorsement Bonus</t>
        </is>
      </c>
      <c r="B34" s="4" t="inlineStr">
        <is>
          <t>40.00%</t>
        </is>
      </c>
    </row>
    <row r="35">
      <c r="A35" s="4" t="inlineStr">
        <is>
          <t>Monday bonus per appearance</t>
        </is>
      </c>
      <c r="B35" s="5" t="n">
        <v>10000</v>
      </c>
    </row>
    <row r="36">
      <c r="A36" s="4" t="inlineStr">
        <is>
          <t>Maximum appearances eligible for Monday bonus | item</t>
        </is>
      </c>
      <c r="B36" s="6" t="n">
        <v>40</v>
      </c>
    </row>
    <row r="37">
      <c r="A37" s="4" t="inlineStr">
        <is>
          <t>Termination compensation period</t>
        </is>
      </c>
      <c r="B37" s="4" t="inlineStr">
        <is>
          <t>2 years</t>
        </is>
      </c>
    </row>
    <row r="38">
      <c r="A38" s="4" t="inlineStr">
        <is>
          <t>Period of restriction of doing similar activity post termination</t>
        </is>
      </c>
      <c r="B38" s="4" t="inlineStr">
        <is>
          <t>1 year</t>
        </is>
      </c>
    </row>
    <row r="39">
      <c r="A39" s="4" t="inlineStr">
        <is>
          <t>Maximum ownership interest in investment</t>
        </is>
      </c>
      <c r="B39" s="4" t="inlineStr">
        <is>
          <t>3.00%</t>
        </is>
      </c>
    </row>
    <row r="40">
      <c r="A40" s="4" t="inlineStr">
        <is>
          <t>Period of restriction for solicit business relations post termination.</t>
        </is>
      </c>
      <c r="B40" s="4" t="inlineStr">
        <is>
          <t>1 year</t>
        </is>
      </c>
    </row>
    <row r="41">
      <c r="A41" s="4" t="inlineStr">
        <is>
          <t>2020</t>
        </is>
      </c>
      <c r="B41" s="5" t="n">
        <v>1800000</v>
      </c>
    </row>
    <row r="42">
      <c r="A42" s="4" t="inlineStr">
        <is>
          <t>2021</t>
        </is>
      </c>
      <c r="B42" s="6" t="n">
        <v>2000000</v>
      </c>
    </row>
    <row r="43">
      <c r="A43" s="4" t="inlineStr">
        <is>
          <t>2022</t>
        </is>
      </c>
      <c r="B43" s="6" t="n">
        <v>2100000</v>
      </c>
    </row>
    <row r="44">
      <c r="A44" s="4" t="inlineStr">
        <is>
          <t>2023</t>
        </is>
      </c>
      <c r="B44" s="6" t="n">
        <v>2250000</v>
      </c>
    </row>
    <row r="45">
      <c r="A45" s="4" t="inlineStr">
        <is>
          <t>2024</t>
        </is>
      </c>
      <c r="B45" s="6" t="n">
        <v>2400000</v>
      </c>
    </row>
    <row r="46">
      <c r="A46" s="4" t="inlineStr">
        <is>
          <t>Isaac Mizrahis | Laugh Club</t>
        </is>
      </c>
    </row>
    <row r="47">
      <c r="A47" s="3" t="inlineStr">
        <is>
          <t>Asset Purchase Agreement</t>
        </is>
      </c>
    </row>
    <row r="48">
      <c r="A48" s="4" t="inlineStr">
        <is>
          <t>Annual fee</t>
        </is>
      </c>
      <c r="B48" s="5" t="n">
        <v>7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12 Months Ended</t>
        </is>
      </c>
    </row>
    <row r="2">
      <c r="B2" s="2" t="inlineStr">
        <is>
          <t>Dec. 31, 2021</t>
        </is>
      </c>
    </row>
    <row r="3">
      <c r="A3" s="3" t="inlineStr">
        <is>
          <t>Nature of Operations, Background, and Basis of Presentation [Abstract]</t>
        </is>
      </c>
    </row>
    <row r="4">
      <c r="A4" s="4" t="inlineStr">
        <is>
          <t>Nature of Operations, Background, and Basis of Presentation</t>
        </is>
      </c>
      <c r="B4" s="4" t="inlineStr">
        <is>
          <t xml:space="preserve">1. Nature of Operations, Background, and Basis of Presentation Xcel Brands, Inc. (“Xcel” and, together with its subsidiaries,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Isaac Mizrahi brands (the "Isaac Mizrahi Brand"), the LOGO by Lori Goldstein brand, the Judith Ripka brands (the "Ripka Brand"), the Halston brands (the "Halston Brand"), the C Wonder brands (the "C Wonder Brand"), and other proprietary brands. The Company also manages the Longaberger brand (the “Longaberger Brand”) through its 50% ownership interest in Longaberger Licensing, LLC (see Note 3). The Company designs, produces, markets, and distributes products, licenses its brands to third parties, and generates licensing revenues through contractual arrangements with manufacturers and retailers. The Company and its licensees distribute through an omni-channel retail sales strategy, which includes distribution through interactive television, digital live-stream shopping, brick-and-mortar retail, wholesale, and e-commerce channels to be everywhere its customers shop. The Company’s wholesale and direct-to-consumer operations are presented as "Net sales" and "Cost of goods sold" in the Consolidated Statements of Operations, separately from the Company’s licensing revenues. Liquidity The Company incurred net losses of approximately $13.0 million and $13.1 million during the years ended December 31, 2021 and 2020, respectively, and had an accumulated deficit of approximately $28.8 million and $16.6 million as of December 31, 2021 and 2020, respectively. The Company had working capital (current assets less current liabilities, excluding the current portion of lease obligations) of approximately $7.9 million as of both December 31, 2021 and 2020. The Company’s cash and cash equivalents were approximately $4.5 million as of December 31, 2021. Management expects that existing cash and operating cash flows will be adequate to meet the Company’s operating needs, term debt service obligations, and capital expenditure needs, for at least the twelve months subsequent to the filing date of this Annual Report on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Xcel, its wholly owned subsidiaries, and entities in which Xcel has a controlling financial interest as of and for the years ended December 31, 2021 (the "Current Year") and 2020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 ● ● ● ● ● Reclassifications Certain reclassifications have been made to Prior Year financial statements to conform to classifications used in the Current Year – specifically, the classification and aggregation / disaggregation of certain types of operating costs and expenses, and the disaggregation of the components of interest and finance expense. These reclassifications had no impact on total operating costs and expenses, total interest and finance expense, net loss, stockholders’ equity, or cash flows as previously reported. Cash and Cash Equivalents The Company considers all highly liquid investments with original maturities of three months or less to be cash equivalents. Accounts Receivable Accounts receivable are reported net of the allowance for doubtful accounts. The allowance for doubtful accounts is based on the Company’s ongoing discussions with its licensees, wholesale and digital customers, and its evaluation of each customer’s payment history, account aging, and financial position. As of December 31, 2021 and 2020, the Company had $7.6 million and $8.9 million, respectively, of accounts receivable, net of allowances for doubtful accounts of $1.1 million and $1.2 million, respectively. The Company recognized bad debt expense of $0.1 million and $1.1 million for the Current Year and Prior Year, respectively, of which the Current Year and Prior Year reflected $0.1 million and $1.0 million, respectively, of bad debt expense related to the bankruptcy of several retail customers due to the novel coronavirus disease pandemic. The allowance of approximately $1.1 million against such customers’ outstanding receivable balances of $1.4 million at December 31, 2021 represents management’s best estimate of collectibility, based on information currently available. The allowance of $1.0 million against such customers’ outstanding receivable balances of $1.2 million at December 31, 2020 represented management’s best estimate of collectibility based on information available at that time. There is no earned revenue that has been accrued but not billed as of December 31, 2021 and 2020. Inventory Inventory is recorded at the lower of cost or net realizable value, with cost determined on a weighted average basis. The Company holds finished goods inventory for its direct-to-consumer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Write-downs for inventory shrinkage, representing the risk of physical loss of inventory, are estimated based on historical experience and are adjusted based upon physical inventory counts. Property and Equipment Furniture, equipment, and software are stated at cost less accumulated depreciation and amortization, and are depreciated using the straight-line method over their estimated useful lives, generally three seven Leasehold improvements are amortized over the shorter of their estimated useful lives or the terms of the leases. Betterments and improvements are capitalized, while repairs and maintenance are expensed as incurred. Costs to develop or acquire software for internal use incurred during the preliminary project stage and the post implementation stage are expensed, while internal and external costs to acquire or develop software for internal use incurred during the application development stage – including design, configuration, coding, testing, and installation – are generally capitalized. The Company’s long-lived property and equipment assets are reviewed for impairment whenever events or changes in circumstances indicate that their carrying value may not be recoverable. An impairment loss is recognized if the carrying amount of an asset is not recoverable and its carrying amount exceeds its fair value. With reference to such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impairment analysis are classified as Level 3 inputs within the fair value hierarchy as defined in Financial Accounting Standards Board (“FASB”) Accounting Standards Codification (“ASC”) Topic 820, “Fair Value Measurement.” As a result of management’s decision to close its brick-and-mortar fine jewelry retail store, the Company recognized a $0.7 million impairment charge in the Current Year related to furniture and fixtures, equipment, and leasehold improvement assets of the store, and a $0.7 million impairment charge in the Current Year related to the operating lease right-of-use asset for the store. As a result of the bankruptcy of Lord &amp; Taylor in 2020, the Company recognized a $0.1 million impairment charge in the Prior Year related to certain furniture and fixture assets physically located in Lord &amp; Taylor’s stores. ​ Trademarks and Other Intangible Assets The Company follows FASB ASC Topic 350, “Intangibles - Goodwill and Other.” Under this standard, goodwill and indefinite-lived intangible assets are not amortized, but are required to be assessed for impairment at least annually (the Company utilizes December 31 as its testing date) and when events occur or circumstances change that would more likely than not reduce the fair value of the asset below its carrying amount. Indefinite-Lived Intangible Asset The Company tests its indefinite-lived intangible asset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The Company performed its annual impairment testing as described above for the years ended December 31, 2021 and 2020, and concluded that there was no impairment of its indefinite-lived intangible asset. The Company also re-evaluates on an annual basis whether events and circumstances continue to support an indefinite useful life. Finite-Lived Intangible Assets The Company’s finite-lived intangible assets, including Trademarks, are reviewed for impairment whenever events or changes in circumstances indicate that their carrying value may not be recoverable. An impairment loss is recognized if the carrying amount of a finite-lived intangible asset is not recoverable and its carrying amount exceeds its fair value. With reference to finite-lived intangible assets impairment testing, the Company groups assets and liabilities at the lowest level for which identifiable cash flows are largely independent of the cash flows of other assets and liabilities and evaluates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Topic 820, “Fair Value Measurement.” As a result of performing its required impairment testing as described above for the year ended December 31, 2020, the Company recorded a $13.0 million impairment charge in the Prior Year related to the Ripka Brand trademarks, driven by delays and uncertainty in implementing the brick-and-mortar retail store strategy for a portion of the brand, primarily as a result of the novel coronavirus disease pandemic. No other impairment charges were recorded for the year ended December 31, 2020, and no impairment charges were recorded related to finite-lived intangible assets for the year ended December 31, 2021. The Company’s finite-lived intangible assets are amortized over their estimated useful lives of four eighteen Restricted Cash Restricted cash was $0.7 million and $1.1 million as of December 31, 2021 and 2020, respectively. This balance consisted of cash deposited as collateral for an irrevocable standby letter of credit associated with the lease of the Company’s current corporate office and operating facility at 1333 Broadway, New York City. Investment in Unconsolidated Affiliate The Company holds a limited partner ownership interest in an unconsolidated affiliate, which was entered into in 2016. This investment is accounted for in accordance with ASC Topic 321, “Investments – Equity Securities,” and is included within other assets on the Company’s consolidated balance sheets at December 31, 2021 and 2020. As of December 31, 2021 and 2020, the carrying value of this investment was $0.1 million. This investment does not have a readily determinable fair value and in accordance with ASC 820-10-35-59, the investment is valued at cost, less impairment, plus or minus observable price changes of an identical or similar investment of the same issuer. Deferred Finance Costs The Company has incurred costs (primarily professional fees and lender underwriting fees) in connection with borrowings under senior secured term loans. These costs have been deferred on the consolidated balance sheets as a reduction to the carrying value of the associated borrowings. Such costs are amortized as interest expense using the effective interest method. 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The Company recorded contingent obligations in connection with the acquisitions of the Halston Heritage trademarks in 2019 and the LOGO by Lori Goldstein trademarks in 2021. See Note 3 and Note 10 for additional information related to contingent obligations. Under the applicable accounting guidance, the Company is required to carry such contingent liability balances on its consolidated balance sheet until the measurement period of the earn-out expires and all related contingencies have been resolved. 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the Company’s consolidated balance sheets at December 31, 2021 and 2020. In accordance with ASC 606-10-55-65, the Company recognizes net licensing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amounts of contract assets as defined by ASC 606-10-45-3 related to licensing contracts were not material as of December 31, 2021 and 2020.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related to licensing contracts were not material as of December 31, 2021 and 2020.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21 are expected to be recognized ratably in accordance with View C over the remaining term of each contract based on the passage of time and through December 2024, subject to renewal or extension upon termination.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Shipping to customers is accounted for as a fulfillment activity and is recorded within other selling, general and administrative expenses. Direct to Consumer Sales The Company’s revenue associated with its e-commerce businesses is recognized at a point in time when product is shipped to the customer. Shipping to customers is accounted for as a fulfillment activity and is recorded within other selling, general and administrative expenses. The Company’s revenue related to its brick-and-mortar retail store is recognized at the point of sale to the customer. 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2.5 million and $0.9 million in advertising and marketing costs for the Current Year and Prior Year, respectively. Leases The Company determines if an arrangement is a lease (as defined in ASC Topic 842, “Leases”) at the inception of the arrangement. The Company generally recognizes a right-of-use (“ROU”) asset, representing its right to use the underlying leased asset for the lease term, and a liability for its obligation to make future lease payments (the lease liability) at commencement date (the date on which the lessor makes the underlying asset available for use) based on the present value of lease payments over the lease term. The Company does not recognize ROU assets and lease liabilities for lease terms of 12 months or less, but recognizes such lease payments in operations on a straight-line basis over the lease terms.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Lease expense for operating lease payments is generally recognized on a straight-line basis over the lease term. The Company recognizes income from subleases (in which the Company is the sublessor) on a straight-line basis over the term of the sublease, as a reduction to lease expens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the expected life of the awards and the expected stock price volatility over the terms of the awards. The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risk-free rate is based on the U.S. Treasury rate for the expected life at the time of grant, volatility is based on the historical volatility of the Company’s common stock, and the expected dividend assumption is based on the Company’s history and expectation of dividend payouts. Restricted stock awards are valued using the fair value of the Company’s stock at the date of grant, based on the quoted market price of the Company’s common shares on the NASDAQ Global Market. Non-employee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21 and 2020. Interest and penalties related to uncertain tax positions, if any, are recorded in income tax expense. Tax years that remain open for assessment for federal and state tax purposes include the years ended December 31, 2018 through December 31, 2021. The income tax effects of changes in tax laws are recognized in the period when enacted. Fair Value ASC Topic 820, “Fair Value Measurements and Disclosures,”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erm loan debt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investment in an unconsolidated affiliate does not have a readily determinable fair value and in accordance with ASC 820-10-35-59, the investment is valued at cost, less impairment, plus or minus observable price changes of an identical or similar investment of the same issuer. Concentrations of Credit Risk Financial instruments that potentially subject the Company to concentrations of credit risk consist principally of cash and cash equivalents, restricted cash, and account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Earnings (Loss) Per Share Basic earnings (loss) per share is computed by dividing net income available to common stockholders by the weighted average number of common shares outstanding during the period, excluding the effects of any potentially dilutive securities. Diluted earnings (los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Recently Issued Accounting Pronouncements In June 2016, the FASB issued Accounting Standards Update (“ASU”) No. 2016-13, "Financial Instruments – Credit Losses (Topic 326): Measurement of Credit Losses on Financial Instruments," which was subsequently amended in November 2018 through ASU No. 2018-19. This ASU will require entities to estimate lifetime expected credit losses for financial instruments, including trade and other receivables, which will result in earlier recognition of credit losses. In November 2019, the FASB issued ASU No. 2019-10, which, among other things, deferred the application of the new guidance on credit losses for smaller reporting companies to fiscal years beginning after December 15, 2022, including interim periods within those fiscal years. The Company is currently evaluating the new guidance to determine the impact the adoption of this guidance will have on the Company’s results of operations, cash flows, and financial condition. In November 2021, the FASB issued ASU No. 2021-10, “Government Assistance (Topic 823): Disclosures by Business Entities about Government Assistance.” This ASU will require certain financial statement disclosures about transactions with a government that are accounted for by applying a grant or contribution accounting model by analogy. This guidance is effective for financial statements issued for annual periods beginning after December 15, 2021. As this ASU only affects financial statement disclosures, the adoption of this guidance will not have any impact on the Company’s results of operations, cash flows, or financial condition. Recently Adopted Accounting Pronouncements The Company adopted ASU No. 2018-13, “Fair Value Measurement (Topic 820): Disclosure Framework – Changes to the Disclosure Requirements for Fair Value Measurement” effective January 1, 2020. This ASU adds, modifies, and removes several disclosure requirements relative to the three levels of inputs used to measure fair value in accordance with Topic 820, “Fair Value Measurement.” The adoption of this new guidance did not have any impact on the Company’s results of operations, cash flows, and financial condition. The Company adopted ASU No. 2019-12, “Income Taxes (Topic 740): Simplifying the Accounting for Income Taxes” effective January 1, 2021.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e adoption of this new guidance did not have any impact on the Company’s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Variable Interest Entities</t>
        </is>
      </c>
      <c r="B1" s="2" t="inlineStr">
        <is>
          <t>12 Months Ended</t>
        </is>
      </c>
    </row>
    <row r="2">
      <c r="B2" s="2" t="inlineStr">
        <is>
          <t>Dec. 31, 2021</t>
        </is>
      </c>
    </row>
    <row r="3">
      <c r="A3" s="3" t="inlineStr">
        <is>
          <t>Asset Acquisitions [Abstract]</t>
        </is>
      </c>
    </row>
    <row r="4">
      <c r="A4" s="4" t="inlineStr">
        <is>
          <t>Acquisitions</t>
        </is>
      </c>
      <c r="B4" s="4" t="inlineStr">
        <is>
          <t>3. Acquisitions and Variable Interest Entities Acquisition of LOGO by Lori Goldstein Brand On March 30, 2021, the Company and its wholly owned subsidiary, Gold Licensing, LLC, entered into an asset purchase agreement (the “Asset Purchase Agreement”) with Lori Goldstein, Ltd. (the “Seller”) and Lori Goldstein (“Shareholder”), pursuant to which the Company agreed to acquire, and the Seller and Shareholder agreed to sell, certain assets of the Seller, including the “LOGO by Lori Goldstein” trademark and other intellectual property rights relating thereto. On April 1, 2021 (the “Closing Date”), the Company completed the acquisition of the assets specified in the Asset Purchase Agreement. Pursuant to the Asset Purchase Agreement, on the Closing Date, the Company delivered $1.6 million in cash consideration to the Seller. In addition, the Company was required to deliver $2.0 million in cash consideration to the Seller on the earlier of (i) the Company’s receipt of the first royalty payment from QVC, Inc. in respect of the acquired assets, or (ii) July 29, 2021. This payment was made in July 2021. In addition to the consideration described above, the Seller is eligible to earn additional consideration of up to $12.5 million (the “Lori Goldstein Earn-Out”), which would be payable, in cash, within 45 days after the end of each applicable calendar year during the six The LOGO by Lori Goldstein brand acquisition was accounted for as an asset purchase. The following represents the aggregate purchase price of $10.3 million: ​ ​ ​ ​ ​ ($ in thousands) ​ ​ Cash paid at closing ​ $ 1,600 Cash paid subsequent to closing ​ 2,045 Total direct initial consideration ​ 3,645 Direct transaction expenses ​ 16 Contingent obligation (Lori Goldstein Earn-Out) ​ 6,639 Total consideration $ 10,300 ​ The aggregate purchase price was allocated entirely to the trademarks of the brand. Such trademarks have been determined by management to have a finite useful life, and accordingly, amortization is recorded in the Company’s consolidated statements of operations. The Lori Goldstein trademarks are being amortized on a straight-line basis over their expected useful life of four years. Upon the consummation of the acquisition of the LOGO by Lori Goldstein brand as described above, the Company incurred cash bonuses totaling $175,000 to certain members of the Company’s senior management (including $100,000 to the Chief Executive Officer, and $25,000 each to the Chief Financial Officer, President and Chief Operating Officer, and Executive Vice President of Business Development and Treasury), such success-related bonuses having been approved by the Board of Directors on March 18, 2021. These bonuses were expensed on the Closing Date and were subsequently paid in May 2021. Additionally, concurrent with the acquisition, the Company also entered into a 10-year employment agreement with the Shareholder to serve as the LOGO by Lori Goldstein brand’s Chief Creative Officer and Spokesperson, with a base salary of $0.9 million per annum through December 31, 2021 and $1.2 million per annum thereafter, and the opportunity to earn additional incentives based on the future net royalties related to the brand. Further, the Company concurrently entered into a consulting agreement with the Seller to provide creative advice and consultation, for a fee of $0.6 million per annum through December 31, 2021 and $0.8 million per annum thereafter. The Company therefore recognized $0.9 million of salary expense and $0.6 million of consulting expense in the Current Year related to such agreements. Longaberger Licensing, LLC Variable Interest Entity Xcel is party to a limited liability company agreement (the “LLC Agreement”) with a subsidiary of Hilco Global related to Longaberger Licensing, LLC (“LL”). Hilco Global is the sole Class A Member of LL, and Xcel is the sole Class B Member of LL (each individually a “Member,” and collectively, the “Members”). Each Member holds a 50% equity ownership interest in LL; however, based on an analysis of the contractual terms and rights contained in the LLC Agreement and related agreements, the Company has previously determined that under the applicable accounting standards, LL is a variable interest entity and the Company has effective control over LL. Therefore, as the primary beneficiary, the Company has consolidated LL since 2019, and has recognized the assets, liabilities, revenues, and expenses of LL as part of its consolidated financial statements, along with a noncontrolling interest which represents Hilco Global’s 50% ownership share in LL. During the Current Year and Prior Year, the Members made capital contributions to LL of $0.3 million each and $1.0 million each, respectively, in order to fund LL’s working capital requirements. This resulted in increases to the carrying value of Hilco Global’s non-controlling interest in LL for the Current Year and Prior year of $0.3 million and $1.0 million, respectively. The impacts of Xcel’s capital contributions were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00:40:50Z</dcterms:created>
  <dcterms:modified xmlns:dcterms="http://purl.org/dc/terms/" xmlns:xsi="http://www.w3.org/2001/XMLSchema-instance" xsi:type="dcterms:W3CDTF">2022-04-15T00:40:50Z</dcterms:modified>
</cp:coreProperties>
</file>